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Equity Incentive Plans" sheetId="21" state="visible" r:id="rId21"/>
    <sheet xmlns:r="http://schemas.openxmlformats.org/officeDocument/2006/relationships" name="Employee Benefit Plan" sheetId="22" state="visible" r:id="rId22"/>
    <sheet xmlns:r="http://schemas.openxmlformats.org/officeDocument/2006/relationships" name="Legal Matters" sheetId="23" state="visible" r:id="rId23"/>
    <sheet xmlns:r="http://schemas.openxmlformats.org/officeDocument/2006/relationships" name="Quarterly Financial Data (Unaud" sheetId="24" state="visible" r:id="rId24"/>
    <sheet xmlns:r="http://schemas.openxmlformats.org/officeDocument/2006/relationships" name="Business Organization and Pre25" sheetId="25" state="visible" r:id="rId25"/>
    <sheet xmlns:r="http://schemas.openxmlformats.org/officeDocument/2006/relationships" name="Summary of Significant Accoun26" sheetId="26" state="visible" r:id="rId26"/>
    <sheet xmlns:r="http://schemas.openxmlformats.org/officeDocument/2006/relationships" name="Earnings per Share (Tables)" sheetId="27" state="visible" r:id="rId27"/>
    <sheet xmlns:r="http://schemas.openxmlformats.org/officeDocument/2006/relationships" name="Marketable Securitie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34"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Accumulated Other Comprehensi37" sheetId="37" state="visible" r:id="rId37"/>
    <sheet xmlns:r="http://schemas.openxmlformats.org/officeDocument/2006/relationships" name="Equity Incentive Plans (Tables)" sheetId="38" state="visible" r:id="rId38"/>
    <sheet xmlns:r="http://schemas.openxmlformats.org/officeDocument/2006/relationships" name="Quarterly Financial Data (Una39" sheetId="39" state="visible" r:id="rId39"/>
    <sheet xmlns:r="http://schemas.openxmlformats.org/officeDocument/2006/relationships" name="Business Organization and Pre40" sheetId="40" state="visible" r:id="rId40"/>
    <sheet xmlns:r="http://schemas.openxmlformats.org/officeDocument/2006/relationships" name="Summary of Significant Accoun41" sheetId="41" state="visible" r:id="rId41"/>
    <sheet xmlns:r="http://schemas.openxmlformats.org/officeDocument/2006/relationships" name="Net Sales by Product (Detail)" sheetId="42" state="visible" r:id="rId42"/>
    <sheet xmlns:r="http://schemas.openxmlformats.org/officeDocument/2006/relationships" name="Schedule of Major Customers tha" sheetId="43" state="visible" r:id="rId43"/>
    <sheet xmlns:r="http://schemas.openxmlformats.org/officeDocument/2006/relationships" name="Schedule of Major Customers t44" sheetId="44" state="visible" r:id="rId44"/>
    <sheet xmlns:r="http://schemas.openxmlformats.org/officeDocument/2006/relationships" name="Summary of Product Return Allow" sheetId="45" state="visible" r:id="rId45"/>
    <sheet xmlns:r="http://schemas.openxmlformats.org/officeDocument/2006/relationships" name="Basic and Diluted Net Income (L" sheetId="46" state="visible" r:id="rId46"/>
    <sheet xmlns:r="http://schemas.openxmlformats.org/officeDocument/2006/relationships" name="Summary of Available-For-Sale M" sheetId="47" state="visible" r:id="rId47"/>
    <sheet xmlns:r="http://schemas.openxmlformats.org/officeDocument/2006/relationships" name="Assets Measured at Fair Value o" sheetId="48" state="visible" r:id="rId48"/>
    <sheet xmlns:r="http://schemas.openxmlformats.org/officeDocument/2006/relationships" name="Fair Value Measurements - Addit" sheetId="49" state="visible" r:id="rId49"/>
    <sheet xmlns:r="http://schemas.openxmlformats.org/officeDocument/2006/relationships" name="Inventory (Detail)" sheetId="50" state="visible" r:id="rId50"/>
    <sheet xmlns:r="http://schemas.openxmlformats.org/officeDocument/2006/relationships" name="Summary of Prepaid Expenses and" sheetId="51" state="visible" r:id="rId51"/>
    <sheet xmlns:r="http://schemas.openxmlformats.org/officeDocument/2006/relationships" name="Summary of Property and Equipme" sheetId="52" state="visible" r:id="rId52"/>
    <sheet xmlns:r="http://schemas.openxmlformats.org/officeDocument/2006/relationships" name="Property and Equipment - Additi" sheetId="53" state="visible" r:id="rId53"/>
    <sheet xmlns:r="http://schemas.openxmlformats.org/officeDocument/2006/relationships" name="Intangible Assets (Textual 2 - " sheetId="54" state="visible" r:id="rId54"/>
    <sheet xmlns:r="http://schemas.openxmlformats.org/officeDocument/2006/relationships" name="Intangible Assets (Textual 3 - " sheetId="55" state="visible" r:id="rId55"/>
    <sheet xmlns:r="http://schemas.openxmlformats.org/officeDocument/2006/relationships" name="Summary of Intangible Assets (D" sheetId="56" state="visible" r:id="rId56"/>
    <sheet xmlns:r="http://schemas.openxmlformats.org/officeDocument/2006/relationships" name="Summary of Amortization Expense" sheetId="57" state="visible" r:id="rId57"/>
    <sheet xmlns:r="http://schemas.openxmlformats.org/officeDocument/2006/relationships" name="Summary of Future Intangible As" sheetId="58" state="visible" r:id="rId58"/>
    <sheet xmlns:r="http://schemas.openxmlformats.org/officeDocument/2006/relationships" name="Summary of Accounts Payable and" sheetId="59" state="visible" r:id="rId59"/>
    <sheet xmlns:r="http://schemas.openxmlformats.org/officeDocument/2006/relationships" name="Commitments and Contingencies -" sheetId="60" state="visible" r:id="rId60"/>
    <sheet xmlns:r="http://schemas.openxmlformats.org/officeDocument/2006/relationships" name="Summary of Minimum Annual Futur"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Income Taxes - Additional Infor" sheetId="66" state="visible" r:id="rId66"/>
    <sheet xmlns:r="http://schemas.openxmlformats.org/officeDocument/2006/relationships" name="Summary of Provision (Benefit) " sheetId="67" state="visible" r:id="rId67"/>
    <sheet xmlns:r="http://schemas.openxmlformats.org/officeDocument/2006/relationships" name="Reconciliation Between Statutor" sheetId="68" state="visible" r:id="rId68"/>
    <sheet xmlns:r="http://schemas.openxmlformats.org/officeDocument/2006/relationships" name="Components of Deferred Tax Asse" sheetId="69" state="visible" r:id="rId69"/>
    <sheet xmlns:r="http://schemas.openxmlformats.org/officeDocument/2006/relationships" name="Valuation Allowance Activity on" sheetId="70" state="visible" r:id="rId70"/>
    <sheet xmlns:r="http://schemas.openxmlformats.org/officeDocument/2006/relationships" name="Summary of Accumulated Balances" sheetId="71" state="visible" r:id="rId71"/>
    <sheet xmlns:r="http://schemas.openxmlformats.org/officeDocument/2006/relationships" name="Accumulated Other Comprehensi72" sheetId="72" state="visible" r:id="rId72"/>
    <sheet xmlns:r="http://schemas.openxmlformats.org/officeDocument/2006/relationships" name="Equity Incentive Plans (Textual" sheetId="73" state="visible" r:id="rId73"/>
    <sheet xmlns:r="http://schemas.openxmlformats.org/officeDocument/2006/relationships" name="Equity Incentive Plans (Textu74" sheetId="74" state="visible" r:id="rId74"/>
    <sheet xmlns:r="http://schemas.openxmlformats.org/officeDocument/2006/relationships" name="Summary of Option Activity for " sheetId="75" state="visible" r:id="rId75"/>
    <sheet xmlns:r="http://schemas.openxmlformats.org/officeDocument/2006/relationships" name="Summary of Option Activity fo76" sheetId="76" state="visible" r:id="rId76"/>
    <sheet xmlns:r="http://schemas.openxmlformats.org/officeDocument/2006/relationships" name="Equity Incentive Plans (Textu77" sheetId="77" state="visible" r:id="rId77"/>
    <sheet xmlns:r="http://schemas.openxmlformats.org/officeDocument/2006/relationships" name="Summary of RSU Activity Plan (D" sheetId="78" state="visible" r:id="rId78"/>
    <sheet xmlns:r="http://schemas.openxmlformats.org/officeDocument/2006/relationships" name="Total Stock-Based Compensation " sheetId="79" state="visible" r:id="rId79"/>
    <sheet xmlns:r="http://schemas.openxmlformats.org/officeDocument/2006/relationships" name="Black-Scholes-Merton Option Pri" sheetId="80" state="visible" r:id="rId80"/>
    <sheet xmlns:r="http://schemas.openxmlformats.org/officeDocument/2006/relationships" name="Employee Benefit Plan - Additio" sheetId="81" state="visible" r:id="rId81"/>
    <sheet xmlns:r="http://schemas.openxmlformats.org/officeDocument/2006/relationships" name="Quarterly Financial Data (Detai" sheetId="82" state="visible" r:id="rId82"/>
  </sheets>
  <definedNames/>
  <calcPr calcId="124519" fullCalcOnLoad="1"/>
</workbook>
</file>

<file path=xl/sharedStrings.xml><?xml version="1.0" encoding="utf-8"?>
<sst xmlns="http://schemas.openxmlformats.org/spreadsheetml/2006/main" uniqueCount="668">
  <si>
    <t>Document and Entity Information - USD ($) $ in Millions</t>
  </si>
  <si>
    <t>12 Months Ended</t>
  </si>
  <si>
    <t>Dec. 31, 2017</t>
  </si>
  <si>
    <t>Feb. 0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VNDA</t>
  </si>
  <si>
    <t>Entity Registrant Name</t>
  </si>
  <si>
    <t>Vanda Pharmaceutical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Non-current inventory and other</t>
  </si>
  <si>
    <t>Total assets</t>
  </si>
  <si>
    <t>Current liabilities:</t>
  </si>
  <si>
    <t>Accounts payable and accrued liabilities</t>
  </si>
  <si>
    <t>Accrued government and other rebates</t>
  </si>
  <si>
    <t>Milestone obligations under license agreements</t>
  </si>
  <si>
    <t>Total current liabilities</t>
  </si>
  <si>
    <t>Other non-current liabilities</t>
  </si>
  <si>
    <t>Total liabilities</t>
  </si>
  <si>
    <t>Commitments and contingencies (Notes 11 and 16)</t>
  </si>
  <si>
    <t xml:space="preserve"> </t>
  </si>
  <si>
    <t>Stockholders' equity:</t>
  </si>
  <si>
    <t>Preferred stock, $0.001 par value; 20,000,000 shares authorized, and no shares issued or outstanding</t>
  </si>
  <si>
    <t>Common stock, $0.001 par value; 150,000,000 shares authorized; 44,938,133 and 44,000,614 shares issued and outstanding at December 31, 2017 and 2016,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Loss from operations</t>
  </si>
  <si>
    <t>Other income</t>
  </si>
  <si>
    <t>Loss before income taxes</t>
  </si>
  <si>
    <t>Provision for income taxes</t>
  </si>
  <si>
    <t>Net loss</t>
  </si>
  <si>
    <t>Net loss per share:</t>
  </si>
  <si>
    <t>Basic</t>
  </si>
  <si>
    <t>Diluted</t>
  </si>
  <si>
    <t>Weighted average shares outstanding:</t>
  </si>
  <si>
    <t>CONSOLIDATED STATEMENTS OF COMPREHENSIVE LOSS - USD ($) $ in Thousands</t>
  </si>
  <si>
    <t>Other comprehensive income:</t>
  </si>
  <si>
    <t>Net foreign currency translation gain (loss)</t>
  </si>
  <si>
    <t>Change in net unrealized gain (loss) on marketable securities</t>
  </si>
  <si>
    <t>Tax provision on other comprehensive income</t>
  </si>
  <si>
    <t>Other comprehensive income (loss), net of tax</t>
  </si>
  <si>
    <t>Comprehensive loss</t>
  </si>
  <si>
    <t>CONSOLIDATED STATEMENTS OF CHANGES IN STOCKHOLDERS' EQUITY - USD ($) $ in Thousands</t>
  </si>
  <si>
    <t>Total</t>
  </si>
  <si>
    <t>Common Stock</t>
  </si>
  <si>
    <t>Additional Paid-in Capital</t>
  </si>
  <si>
    <t>Other Comprehensive Income (Loss)</t>
  </si>
  <si>
    <t>Accumulated Deficit</t>
  </si>
  <si>
    <t>Beginning balance (in shares) at Dec. 31, 2014</t>
  </si>
  <si>
    <t>Beginning balance at Dec. 31, 2014</t>
  </si>
  <si>
    <t>Issuance of common stock from the exercise of stock options and settlement of restricted stock units</t>
  </si>
  <si>
    <t>Issuance of common stock form the exercise of stock options and settlement of restricted stock awards (in shares)</t>
  </si>
  <si>
    <t>Shares withheld upon settlement of equity awards</t>
  </si>
  <si>
    <t>Shares withheld upon settlement of equity awards(in shares)</t>
  </si>
  <si>
    <t>Stock-based compensation expense</t>
  </si>
  <si>
    <t>Ending balance (in shares) at Dec. 31, 2015</t>
  </si>
  <si>
    <t>Ending balance at Dec. 31, 2015</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used in) operating activities:</t>
  </si>
  <si>
    <t>Depreciation of property and equipment</t>
  </si>
  <si>
    <t>Stock-based compensation</t>
  </si>
  <si>
    <t>Amortization of (discounts) premiums on marketable securities</t>
  </si>
  <si>
    <t>Other non-cash adjustments, net</t>
  </si>
  <si>
    <t>Changes in operating assets and liabilities:</t>
  </si>
  <si>
    <t>Accounts receivable</t>
  </si>
  <si>
    <t>Prepaid expenses and other assets</t>
  </si>
  <si>
    <t>Accounts payable and other liabilities</t>
  </si>
  <si>
    <t>Net cash provided by (used in) operating activities</t>
  </si>
  <si>
    <t>Cash flows from investing activities</t>
  </si>
  <si>
    <t>Purchases of property and equipment</t>
  </si>
  <si>
    <t>Purchases of marketable securities</t>
  </si>
  <si>
    <t>Proceeds from sale of marketable securities</t>
  </si>
  <si>
    <t>Maturities of marketable securities</t>
  </si>
  <si>
    <t>Other investing activities</t>
  </si>
  <si>
    <t>Net cash used in investing activities</t>
  </si>
  <si>
    <t>Cash flows from financing activities</t>
  </si>
  <si>
    <t>Proceeds from exercise of employee stock options</t>
  </si>
  <si>
    <t>Tax obligations paid in connection with settlement of restricted stock units</t>
  </si>
  <si>
    <t>Net cash provided by financing activities</t>
  </si>
  <si>
    <t>Effect of exchange rate changes on cash and cash equivalents</t>
  </si>
  <si>
    <t>Net decrease in cash and cash equivalents</t>
  </si>
  <si>
    <t>Beginning of year</t>
  </si>
  <si>
    <t>End of year</t>
  </si>
  <si>
    <t>Business Organization and Presentation</t>
  </si>
  <si>
    <t>1. Business Organization and Presentation
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Non-24-Hour (Non-24), ® Non-24 ® ® Non-24,
• Fanapt ® ® ® ® ®
• Tradipitant (VLY-686), neurokinin-1 (NK-1R)
• VTR-297
• VQW-765 AQW-051), alpha-7
• Portfolio of Cystic Fibrosis
Transmembrane Conductance Regulator (CFTR) activators and
inhibitors.
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Summary of Significant Accounting Policies</t>
  </si>
  <si>
    <t>2. Summary of Significant Accounting Policies
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Cash and Cash Equivalents
For purposes of the consolidated balance sheets an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Restricted cash of $0.7 million and $0.8 million
relating primarily to leases for office space is included in other
current and other non-current
Marketable Securities
The Company classifies all of its marketable securities as
available-for-sale Available-for-sale available-for-sale available-for-sale non-current.
Inventory
Inventory, which is recorded at the lower of cost or net realizable
value, includes the cost of third-party manufacturing and other
direct and indirect costs and is valued using the first-in, first-out non-current.
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 ®
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
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
Net Product Sales
The Company’s net product sales consist of sales of
HETLIOZ ® ®
Year Ended
December 31,
( in thousands ) 2017 2016 2015
HETLIOZ ® $ 89,978 $ 71,671 $ 44,302
Fanapt ® 75,105 74,346 65,623
$ 165,083 $ 146,017 $ 109,925
The Company applies the revenue recognition guidance in accordance
with Financial Accounting Standards Board (FASB) Accounting
Standards Codification (ASC) Subtopic 605-15, Revenue
Recognition—Products
Major Customers
HETLIOZ ® ®
Year Ended December 31,
Percent of Net Product Sales 2017 2016 2015
Distributor A 32 % 23 % 14 %
Distributor B 15 % 16 % 18 %
Distributor C 15 % 16 % 19 %
Distributor D 12 % 15 % 17 %
Distributor E 11 % 16 % 14 %
Distributor F 10 % 1 % 0 %
Distributor G
— 9 % 12 %
The following table presents each major customer that represented
more than 10% of accounts receivable, net, as of December 31,
2017 and 2016:
December 31,
Percent of Accounts Receivable, Net 2017 2016
Distributor A 28 % 22 %
Distributor B 18 % 19 %
Distributor C 10 % 15 %
Distributor D 21 % 25 %
Distributor E 8 % 11 %
Product Sales Discounts and Allowances
The Company’s product sales are recorded net of applicable
discounts, rebates, chargebacks, service fees, co-pay co-pay
Prompt-pay:
Rebates:
Chargebacks: non-profit
Medicare Part D Coverage Gap:
Service Fees:
Co-payment co-payment Co-pay co-pay
Product Returns:
(in thousands)
Balance at December 31, 2014 $ 85
Additions 986
Credits/payments (12 )
Balance at December 31, 2015 1,059
Additions 2,507
Credits/payments (486 )
Balance at December 31, 2016 3,080
Additions 5,978
Credits/payments (4,939 )
Balance at December 31, 2017 $ 4,119
Cost of Goods Sold
Cost of goods sold includes royalties payable, the cost of
inventory sold, manufacturing and supply chain costs and product
shipping and handling costs related to sales of HETLIOZ ® ®
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
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
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
Advertising Expense
The Company expenses the costs of advertising, including branded
promotional expenses, as incurred. Branded advertising expenses,
recorded in selling, general and administrative expenses,
were $1.3 million, $1.4 million and
$3.4 million for the years ended December 31, 2017, 2016
and 2015, respectively.
Foreign Currency
The reporting currency of the Company is the U.S. dollar. The
functional currency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
Non-Cash
Purchases of property and equipment accrued in current liabilities
amounted to zero, $0.2 million and $0.2 million for each
of the years ended December 31, 2017, 2016 and 2015,
respectively. The acquisition of an intangible asset relating to
HETLIOZ ® non-current
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
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7, the
Company maintained all of its cash, cash equivalents and marketable
securities in three financial institutions. Deposits held with
these institutions may exceed the amount of insurance provided on
such deposits. Generally, these deposits may be redeemed upon
demand, and the Company believes there is minimal risk of losses on
such balances.
Segment and Geographic Information
The Company operates in one reporting segment and, accordingly, no
segment disclosures are presented herein. Foreign sales were not
material for each of the years ended December 31, 2017, 2016
and 2015.
Recent Accounting Pronouncements
In November 2016, the FASB issued Accounting Standards Update (ASU)
2016-18, Restricted
Cash beginning-of-period end-of-period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paid-in
In February 2016, the FASB issued ASU 2016-02, Leases right-of-use
In May 2014, the FASB issued ASU 2014-09, Revenue from Contracts
with Customers 2015-14, Revenue from Contracts
with Customers 2016-08 Revenue from
Contracts with Customers, Principal versus Agent Considerations
(Reporting Revenue versus Net) 2016-10, Revenue
from Contracts with Customers, identifying Performance Obligations
and Licensing 2016-12, Revenue from
Contracts with Customers, Narrow-Scope Improvements and Practical
Expedients 2014-09. 2016-08, 2016-10, 2016-12 2014-09 2015-14.</t>
  </si>
  <si>
    <t>Earnings per Share</t>
  </si>
  <si>
    <t>3. Earnings per Share
Basic earnings per share (EPS) is calculated by dividing the net
loss by the weighted average number of shares of common stock
outstanding. Diluted EPS is computed by dividing the net loss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loss) per share of common stock for the years ended
December 31, 2017, 2016, and 2015:
Year Ended
December 31,
(in thousands, except for
share and per share amounts) 2017 2016 2015
Numerator:
Net loss $ (15,567 ) $ (18,010 ) $ (39,865 )
Denominator:
Weighted average shares outstanding, basic and diluted 44,735,146 43,449,441 42,250,254
Net loss per share, basic and diluted:
Basic $ (0.35 ) $ (0.41 ) $ (0.94 )
Diluted $ (0.35 ) $ (0.41 ) $ (0.94 )
Antidilutive securities excluded from calculations of diluted net
income (loss) per share 3,136,515 4,943,797 5,660,199
The Company incurred a net loss for each of the years ended
December 31, 2017, 2016 and 2015 causing inclusion of any
potentially dilutive securities to have an anti-dilutive effect,
resulting in dilutive loss per share and basic loss per share
attributable to common stockholders being equivalent.</t>
  </si>
  <si>
    <t>Marketable Securities</t>
  </si>
  <si>
    <t>4. Marketable Securities
The following is a summary of the Company’s available-for-sale
Gross Gross Fair
December 31, 2017
Amortized
Unrealized
Unrealized Market
(in
thousands) Cost Gains Losses Value
U.S. Treasury and government agencies $ 60,681 $
— $ (63 ) $ 60,618
Corporate debt 49,168 12 (12 ) 49,168
$ 109,849 $ 12 $ (75 ) $ 109,786
The following is a summary of the Company’s available-for-sale
Gross Gross Fair
December 31, 2016
Amortized
Unrealized
Unrealized Market
(in
thousands) Cost Gains Losses Value
U.S. Treasury and government agencies $ 50,661 $ 3 $ (17 ) $ 50,647
Corporate debt 50,194 89 (16 ) 50,267
$ 100,855 $ 92 $ (33 ) $ 100,914</t>
  </si>
  <si>
    <t>Fair Value Measurements</t>
  </si>
  <si>
    <t>5. 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December 31, 2017 and 2016 consist of cash equivalents
and available-for-sale
The Company held certain assets that are required to be measured at
fair value on a recurring basis as of December 31, 2017, as
follows:
Fair Value Measurement as of
December 31, 2017 Using
Quoted Prices in
Significant
Active Markets for
Significant Other
Unobservable
December 31,
Identical Assets
Observable Inputs Inputs
(in
thousands) 2017 (Level 1) (Level 2) (Level 3)
U.S. Treasury and government agencies 60,618 60,618
—
—
Corporate debt 53,164
— 53,164
—
$ 113,782 $ 60,618 $ 53,164 $
—
Total assets measured at fair value as of December 31, 2017
include $4.0 million of cash equivalents.
The Company held certain assets that are required to be measured at
fair value on a recurring basis as of December 31, 2016, as
follows:
Fair Value Measurement as of
December 31, 2016 Using
Quoted Prices
in
Significant
Active Markets for
Significant Other
Unobservable
December 31, Identical
Assets
Observable Inputs Inputs
(in
thousands) 2016 (Level 1) (Level 2) (Level 3)
U.S. Treasury and government agencies $ 50,647 $ 50,647 $
— $
—
Corporate debt 50,267
— 50,267
—
$ 100,914 $ 50,647 $ 50,267 $
—
The Company also has financial assets and liabilities, not required
to be measured at fair value on a recurring basis, which primarily
consist of cash and cash equivalents, accounts receivable,
restricted cash, accounts payable and accrued liabilities, the
carrying value of which materially approximate their fair
values.</t>
  </si>
  <si>
    <t>6. 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December 31,
December 31,
(in
thousands) 2017 2016
Current assets
Work-in-process $ 80 $ 17
Finished goods 760 762
$ 840 $ 779
Non-Current
Raw materials $ 87 $ 127
Work-in-process 2,821 2,225
Finished goods 408 83
$ 3,316 $ 2,435</t>
  </si>
  <si>
    <t>Prepaid Expenses and Other Current Assets</t>
  </si>
  <si>
    <t>7. Prepaid Expenses and Other Current Assets
The following is a summary of the Company’s prepaid expenses
and other current assets as of December 31, 2017 and 2016:
December 31,
December 31,
(in
thousands) 2017 2016
Research and development expenses $ 2,415 $ 2,397
Consulting and other professional fees 2,876 6,051
Prepaid royalties
— 1,761
Other 2,712 1,579
$ 8,003 $ 11,788</t>
  </si>
  <si>
    <t>Property and Equipment</t>
  </si>
  <si>
    <t>8. Property and Equipment
The following is a summary of the Company’s property and
equipment, at cost, as of December 31, 2017 and 2016:
Estimated
Useful Life December 31,
(in
thousands) (Years) 2017 2016
Computer and other equipment 3 $ 3,342 $ 2,426
Furniture and fixtures 5 - 7 1,929 1,412
Leasehold improvements 5 - 11 4,515 4,408
9,786 8,246
Accumulated depreciation and amortization
(4,480 ) (3,231 )
$ 5,306 $ 5,015
Depreciation expense was $1.2 million, $0.9 million and
$0.6 million for the years ended December 31, 2017, 2016
and 2015, respectively.</t>
  </si>
  <si>
    <t>Intangible Assets</t>
  </si>
  <si>
    <t xml:space="preserve">9. Intangible Assets
HETLIOZ ® . ® ®
The Company is obligated to make a future milestone payment to BMS
of $25.0 million when cumulative worldwide sales of
HETLIOZ ® non-current ® ®
Fanapt ® ® ®
Pursuant to a settlement agreement in December 2014, Novartis
transferred all U.S. and Canadian rights in the Fanapt ® ® ® ®
The following is a summary of the Company’s intangible assets
as of December 31, 2017:
December 31, 2017
Estimated Gross Net
Useful
Life Carrying
Accumulated Carrying
(in thousands) (Years) Amount Amortization Amount
HETLIOZ ® May 2034 $ 33,000 $ 6,931 $ 26,069
Fanapt ® November 2016 27,941 27,941
—
$ 60,941 $ 34,872 $ 26,069
The following is a summary of the Company’s intangible assets
as of December 31, 2016:
December 31, 2016
Estimated Gross Net
Useful
Life Carrying
Accumulated Carrying
(in
thousands) (Years) Amount Amortization Amount
HETLIOZ ® January 2033 $ 33,000 $ 5,181 $ 27,819
Fanapt ® November 2016 27,941 27,941
—
$ 60,941 $ 33,122 $ 27,819
Intangible assets are amortized over their estimated useful
economic life using the straight-line method. Amortization expense
for the years ended December 31, 2017, 2016 and 2015 was as
follows:
Year Ended December 31,
(in
thousands) 2017 2016 2015
HETLIOZ ® $ 1,750 $ 1,721 $ 2,922
Fanapt ®
— 9,212 10,050
$ 1,750 $ 10,933 $ 12,972
The following is a summary of the future intangible asset
amortization schedule as of December 31, 2017:
(in
thousands) Total 2018 2019 2020 2021 2022 Thereafter
HETLIOZ ® $ 26,069 $ 1,545 $ 1,591 $ 1,591 $ 1,591 $ 1,591 $ 18,160 </t>
  </si>
  <si>
    <t>Accounts Payable and Accrued Liabilities</t>
  </si>
  <si>
    <t>10. Accounts Payable and Accrued Liabilities
The following is a summary of the Company’s accounts payable
and accrued liabilities as of December 31, 2017 and 2016:
December 31,
December 31,
(in
thousands) 2017 2016
Research and development expenses $ 4,663 $ 3,024
Consulting and other professional fees 3,961 3,192
Compensation and employee benefits 5,323 4,291
Royalties payable 4,394 4,555
Other 1,994 1,134
$ 20,335 $ 16,196</t>
  </si>
  <si>
    <t>Commitments and Contingencies</t>
  </si>
  <si>
    <t>11. Commitments and Contingencies
Operating Leases
Commitments relating to operating leases represent the minimum
annual future payments under operating leases and subleases for a
total of 40,188 square feet of office space for the Company’s
headquarters at 2200 Pennsylvania Avenue, N.W. in Washington, D.C.
that expire in 2026, the operating lease for 2,880 square feet of
office space for the Company’s European headquarters in
London that has a noncancellable lease term ending in 2021, and
1,249 square feet of office space in Berlin under a short-term
operating lease. The following is a summary of the minimum annual
future payments under operating leases and subleases for office
space as of December 31, 2017:
Cash payments due by year
(in
thousands) Total 2018 2019 2020 2021 2022 Thereafter
Operating leases $ 19,789 $ 2,311 $ 2,295 $ 2,351 $ 2,174 $ 2,187 $ 8,471
In 2011, the Company entered into an operating lease for its
headquarters at 2200 Pennsylvania Avenue, N.W. in Washington, D.C.
for 21,400 square feet of office space. A lease amendment in 2014
increased the office space under lease to 30,260 square feet, and a
lease amendment in June 2016 extended the lease term from April
2023 to September 2026. Subject to the prior rights of other
tenants, the Company has the right to renew the lease for five
years following its expiration. The Company has the right to
sublease or assign all or a portion of the premises, subject to
standard conditions. The lease may be terminated early by the
Company or the landlord under certain circumstances.
In June 2016, the Company entered into a sublease under which the
Company leases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Rent expense under operating leases and subleases, was
$3.2 million, $2.5 million and $1.9 million for the
years ended December 31, 2017, 2016 and 2015,
respectively.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 ® ® ® ® ® ® mid-twenties. ® ®
Fanapt ® . ® ® mid-twenties ® know-how. know-how know-how ® know-how
Tradipitant. NK-1R pre-NDA pre-NDA
VQW-765 AQW-051). ® VQW-765, alpha-7 VQW-765 mid-teens.
Portfolio of CFTR activators and inhibitors pre-investigational
Research and Development and Marketing Agreements
In the course of its business, the Company regularly enters into
agreements with clinical organizations to provide services relating
to clinical development and clinical manufacturing activities under
fee service arrangements. The Company’s current agreements
for clinical services may be terminated on generally 60 days’
notice without incurring additional charges, other than charges for
work completed but not paid for through the effective date of
termination and other costs incurred by the Company’s
contractors in closing out work in progress as of the effective
date of termination.</t>
  </si>
  <si>
    <t>Income Taxes</t>
  </si>
  <si>
    <t>12. Income Taxes
The Company recorded total tax expense of $0.1 million on
consolidated pretax loss of $15.4 million, consisting of
$15.7 million of pretax loss in the U.S. and $0.3 million
of pretax income from foreign subsidiaries for the year ended
December 31, 2017. The Company recorded total tax expense of
$0.1 million on consolidated pretax loss of
$17.9 million, consisting of $18.1 million of pretax loss
in the U.S. and $0.2 million of pretax income from foreign
subsidiaries for the year ended December 31, 2016. The
following is a summary of the provision (benefit) for income taxes
for the years ended December 31, 2017, 2016 and 2015:
Year Ended
December 31,
(in thousands) 2017 2016 2015
Current:
Federal $
— $
— $
—
State 65 66
—
Foreign (66 ) 142
Deferred:
Federal
—
—
—
State
—
—
Foreign 137 (104 )
—
Provision for income taxes $ 136 $ 104 $
—
Deferred tax assets are reduce by a tax valuation allowance when,
in the opinion of management, it is more likely than not that some
portion or all of the deferred tax assets will not be realized. The
fact that the Company has historically generated pretax losses in
the U.S. serves as strong evidence that it is more likely than not
that deferred tax assets in the U.S. will not be realized in the
future. Therefore, the Company had a full tax valuation allowance
against all deferred tax assets in the U.S. as of December 31,
2017 and 2016. As a result of the tax valuation allowance against
deferred tax assets in the U.S., there was no benefit for income
taxes associated with the loss before income taxes for each of the
years ended December 31, 2017, 2016 and 2015. The following is
reconciliation between the federal statutory tax rate and the
Company’s effective tax rate for the years ended
December 31, 2017, 2016 and 2015:
Year Ended December 31,
2017 2016 2015
Federal tax at statutory rate 35.0 % 35.0 % 35.0 %
State taxes 1.7 % 0.8 % -0.1 %
The U.S. Tax Cuts and Job Act (1) -262.6 % 0.0 % 0.0 %
Change in valuation allowance - U.S. Tax Cuts and Jobs Act 262.6 % 0.0 % 0.0 %
Other change in valuation allowance -47.8 % -38.4 % -25.4 %
Research and development credit 9.0 % 3.8 % 1.5 %
Orphan drug credit 6.3 % 7.6 % 1.6 %
Section 162(m) limitation 8.1 % 0.0 % -5.7 %
Other tax rate changes -2.6 % 3.9 % -0.3 %
Change in state NOLs 5.1 % 0.0 % -1.4 %
Stock-based compensation -13.0 % -12.5 % -5.1 %
Other items -2.7 % -0.8 % -0.1 %
Effective tax rate -0.9 % -0.6 % 0.0 %
(1) The effective tax rate for the year
ended December 31, 2017 includes the estimate of the effect of the
U.S. Tax Cuts and Jobs Act, which primarily relates to the
remeasurement of existing deferred taxes as a result of the change
to the U.S. federal tax rate.
The following is a summary of the components of the Company’s
deferred tax assets, net, and the related tax valuation allowance
as of December 31, 2017 and 2016:
December 31,
(in thousands) 2017 2016
Deferred tax assets:
Net operating loss carryforwards $ 59,222 $ 84,177
Stock-based compensation 5,383 12,443
Accrued and deferred expenses 1,967 2,558
Research and development and orphan drug credit carryforwards 43,976 41,104
Intangible assets 3,745 5,477
Other 2,174 1,019
Total deferred tax assets 116,467 146,778
Deferred tax liabilities:
Other (386 ) (666 )
Total deferred tax liabilities (386 ) (666 )
Deferred tax assets, net 116,081 146,112
Valuation allowance 116,110 146,012
Net deferred tax assets (liabilities) $ (29 ) $ 100
The Company’s net deferred tax liability of less than
$0.1 million as of December 31, 2017 is included as a
component of other non-current non-current
The following is a summary of changes in the Company’s tax
valuation allowance for the years ended December 31, 2017,
2016 and 2015:
Balance
at Balance
at
Beginning End of
(in thousands) of Year Additions Reductions Year
Year Ended:
December 31, 2017 $ 146,012 $ 12,403 $ (42,305 ) $ 116,110
December 31, 2016 139,037 11,031 (4,056 ) 146,012
December 31, 2015 128,890 17,002 (6,855 ) 139,037
The Company has net operating loss (NOL) and other tax credit
carryforwards in several jurisdictions. As of December 31,
2017, the Company has $49 million of deferred tax assets
relating to U.S. federal NOL carryforwards, along with deferred tax
assets of $9 million and $35 million related to U.S.
federal research and development credits and orphan drug credits,
respectively. These tax attributes will begin to expire in 2028,
2024 and 2030, respectively. In addition, the Company has
$10 million of deferred tax assets relating to U.S. state NOL
carryforwards, which primarily relate to the District of Columbia.
State NOLs for the District of Columbia will begin to expire in
2031 and other state NOLs will begin to expire in 2018. A valuation
allowance is recorded against these U.S. federal and U.S. state
deferred tax assets.
Because the Company has generated NOLs from inception through
December, 31, 2017, all income tax returns filed by the Company are
open to examination by tax jurisdictions. As of December 31,
2017, the Company’s income tax returns had not been under
examination by any federal or state tax jurisdictions. As of
December 31, 2017 and 2016, the Company had no uncertain tax
positions.
Certain tax attributes of the Company, including NOLs and credits,
would be subject to a limitation should an ownership change as
defined under the Internal Revenue Code of 1986, as amended (IRC),
Section 382, occur. The limitations resulting from a change in
ownership could affect the Company’s ability to utilize its
NOLs and credit carryforward (tax attributes). Ownership changes
occurred in the years ending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Because the Company maintains a valuation
allowance on its U.S. tax attributes, any limitation as a result of
application of IRC Section 382 limitation would not have a
material impact on the Company’s provision for income taxes
for the year ended December 31, 2017.
The Tax Cuts and Jobs Act (TCJA) was enacted in December 2017. The
TCJA reduces the U.S. federal corporate tax rate from 35% to 21%,
requires companies to pay a one-time</t>
  </si>
  <si>
    <t>Accumulated Other Comprehensive Income (Loss)</t>
  </si>
  <si>
    <t>13. Accumulated Other Comprehensive Income (Loss)
The accumulated balances related to each component of other
comprehensive income (loss) were as follows for the years ended
December 31, 2017 and 2016:
December 31,
December 31,
(in thousands) 2017 2016
Foreign currency translation $ 29 $ (1 )
Available-for-sale (63 ) 59
$ (34 ) $ 58
There were no reclassifications out of accumulated other
comprehensive income (loss) for the years ended December 31,
2017, 2016 and 2015.</t>
  </si>
  <si>
    <t>Equity Incentive Plans</t>
  </si>
  <si>
    <t xml:space="preserve">14. Equity Incentive Plans
As of December 31, 2017, there were 6,077,622 shares that were
subject to outstanding options and RSUs under the 2006 Equity
Incentive Plan (2006 Plan) and the 2016 Equity Incentive Plan (2016
Plan, and together with the 2006 Plan, Plans). The 2006 Plan
expired by its terms on April 12,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under which 2,000,000 shares of common stock were reserved for
issuance. In June 2017, the Company’s stockholders approved
the amendment and restatement of the 2016 Plan pursuant to which an
additional 2,700,000 shares were reserved for issuance, among other
administrative changes. As a result, there are a total of 4,700,000
shares of common stock reserved for issuance under the 2016 Plan,
3,168,565 shares of which remained available for future grant as of
December 31, 2017.
Stock Options
The Company has granted option awards under the Plans with service
conditions (service option awards) that are subject to terms and
conditions established by the compensation committee of the board
of directors. Service option awards have 10-year
The Company’s equity incentive plan, the Second Amended and
Restated Management Equity Plan (2004 Plan), expired by its terms
in 2014 and no additional options will be granted under the 2004
Plan. There were no shares subject to outstanding options granted
under the 2004 Plan as of December 31, 2017 and 2016. The
following is a summary of option activity for the 2004 Plan for the
year ended December 31, 2015:
Weighted Average
Weighted Average
Aggregate
2004 Plan
Number of
Exercise Price at
Remaining Term
Intrinsic
(in thousands, except for share and per share amounts) Shares Grant Date (Years) Value
Outstanding at December 31, 2014 652,810 $ 1.74 0.78 $ 8,212
Exercised (652,810 ) 1.74 6,129
Outstanding at December 31, 2015
—
The following is a summary of option activity for the 2006 Plan and
the 2016 Plan for the years ended December 31, 2017, 2016, and
2015:
Weighted
Average
Weighted Average
Aggregate
2006 and 2016 Plans
Number of
Exercise Price at
Remaining Term
Intrinsic
(in thousands, except for share and per share amounts) Shares Grant Date (Years) Value
Outstanding at December 31, 2014 6,227,112 $ 11.58 6.71 $ 28,523
Granted 1,056,500 11.74
Forfeited (496,854 ) 10.75
Expired (64,336 ) 25.69
Exercised (469,974 ) 7.02 2,594
Outstanding at December 31, 2015 6,252,448 11.87 6.16 7,498
Granted 866,011 8.43
Forfeited (392,700 ) 11.23
Expired (279,766 ) 17.38
Exercised (897,657 ) 8.63 4,264
Outstanding at December 31, 2016 5,548,336 11.62 5.58 32,453
Granted 643,000 14.44
Forfeited (290,729 ) 10.73
Expired (605,617 ) 29.87
Exercised (575,206 ) 9.13 3,140
Outstanding at December 31, 2017 4,719,784 10.03 5.63 24,421
Exercisable at December 31, 2017 3,540,804 9.35 4.73 20,715
Vested and expected to vest at December 31, 2017 4,589,591 9.94 5.56 24,129
The weighted average grant-date fair value of options granted was
$7.81, $4.53 and $6.59 per share for the years ended
December 31, 2017, 2016 and 2015, respectively. Proceeds from
the exercise of stock options amounted to $5.3 million,
$7.8 million and $4.4 million for the years ended
December 31, 2017, 2016 and 2015,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vest in four equal annual installments provided that the employee
remains employed with the Company. As of December 31, 2017,
$12.1 million of unrecognized compensation costs related to
unvested service RSUs are expected to be recognized over a weighted
average period of 1.7 years. No RSUs are classified as a liability
as of December 31, 2017.
The following is a summary of RSU activity for the 2006 Plan and
the 2016 Plan for the years ended December 31, 2017, 2016, and
2015:
Number
of Weighted
Shares Average
Underlying
Grant Date
RSUs RSUs Fair Value
Unvested at December 31, 2014 1,025,961 $ 9.94
Granted 417,000 11.51
Forfeited (189,187 ) 10.60
Vested (231,093 ) 7.96
Unvested at December 31, 2015 1,022,681 10.90
Granted 657,742 8.71
Forfeited (254,329 ) 10.38
Vested (287,666 ) 9.65
Unvested at December 31, 2016 1,138,428 10.07
Granted 857,336 14.57
Forfeited (275,613 ) 11.41
Vested (362,313 ) 9.78
Unvested at December 31, 2017 1,357,838 12.72
The grant date fair value for the 362,313 shares underlying RSUs
that vested during the year ended December 31, 2017 was
$3.5 million.
Stock-Based Compensation Expense
Stock-based compensation expense recognized for the years ended
December 31, 2017, 2016 and 2015 was allocated as follows:
Year Ended
December 31,
(in thousands) 2017 2016 2015
Research and development $ 1,152 $ 2,087 $ 2,269
Selling, general and administrative 9,313 6,456 5,692
$ 10,465 $ 8,543 $ 7,961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employee and director stock options granted during the years
ended December 31, 2017, 2016 and 2015 were as follows:
Year Ended December 31,
2017 2016 2015
Expected dividend yield 0 % 0 % 0 %
Weighted average expected volatility 57 % 57 % 60 %
Weighted average expected term (years) 5.89 6.08 6.00
Weighted average risk-free rate 1.97 % 1.37 % 1.67 % </t>
  </si>
  <si>
    <t>Employee Benefit Plan</t>
  </si>
  <si>
    <t>15. Employee Benefit Plan
The Company has a defined contribution plan under IRC
Section 401(k). This plan covers substantially all employees
who meet minimum age and service requirements and allows
participants to defer a portion of their annual compensation on a
pre-tax</t>
  </si>
  <si>
    <t>Legal Matters</t>
  </si>
  <si>
    <t>16. Legal Matters
In June 2014, the Company filed suit against Roxane Laboratories,
Inc. (Roxane) in the U.S. District Court for the District of
Delaware (Delaware District Court). The suit seeks an adjudication
that Roxane has infringed one or more claims of the Company’s
U.S. Patent No. 8,586,610 (‘610 Patent) by submitting to
the FDA an Abbreviated New Drug Application (ANDA) for a generic
version of Fanapt ® ® five-day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collectively, the Defendants). The lawsuits each seek
an adjudication that the respective Defendants infringed one or
more claims of the ‘610 Patent and/or the Company’s
U.S. Patent No. 9,138,432 (‘432 Patent) by submitting to
the FDA an ANDA for a generic version of Fanapt ®
Lupin filed counter claims for declaratory judgment of invalidity
and noninfringement of seven of the Company’s method of
treatment patents that are listed in the Approved Drug Products
with Therapeutic Equivalence Evaluations ®
On October 24, 2016, the Company entered into a License
Agreement with Taro to resolve the Company’s patent
litigation against Taro regarding Taro’s ANDA seeking
approval of its generic version of Fanapt ® non-exclusive ® ®
On December 7, 2016, the Company entered into a License
Agreement with Apotex to resolve the Company’s patent
litigation against Apotex regarding Apotex’s ANDA seeking
approval of its generic version of Fanapt ® non-exclusive ® ®
On February 26, 2016, Roxane filed suit against the Company in
the U.S. District Court for the Southern District of Ohio (Ohio
District Court). The suit sought a declaratory judgment of
invalidity and noninfringement of the Method of Treatment Patents.
The Company has not sued Roxane for infringing the Method of
Treatment Patents. The Company filed a motion to dismiss this
lawsuit for lack of personal jurisdiction or to transfer the
lawsuit to the Delaware District Court. On December 20, 2016,
the Ohio District Court ruled in the Company’s favor,
dismissing Roxane’s suit without prejudice for lack of
personal jurisdiction.
On February 26, 2016, Roxane filed a Petition for Inter
Partes</t>
  </si>
  <si>
    <t>Quarterly Financial Data (Unaudited)</t>
  </si>
  <si>
    <t>17. Quarterly Financial Data (Unaudited)
The following is a summary of quarterly financial data for the
years ended December 31, 2017 and 2016:
First Second Third Fourth
(in thousands, except for per share
amounts) Quarter Quarter Quarter Quarter
Year Ended December 31, 2017
Revenues $ 37,415 $ 42,056 $ 41,336 $ 44,276
Gross profit (1) 32,958 37,095 36,379 39,053
Loss from operations (7,906 ) (1,924 ) (4,923 ) (2,150 )
Net loss (7,645 ) (1,534 ) (4,550 ) (1,838 )
Net loss per share, basic and diluted $ (0.17 ) $ (0.03 ) $ (0.10 ) $ (0.04 )
Year Ended December 31, 2016
Revenues $ 33,262 $ 36,029 $ 38,482 $ 38,244
Gross profit (1) 24,363 26,593 28,549 30,867
Loss from operations (12,475 ) (4,789 ) (653 ) (654 )
Net loss (12,358 ) (4,618 ) (430 ) (604 )
Net loss per share, basic and diluted $ (0.29 ) $ (0.11 ) $ (0.01 ) $ (0.01 )
(1) Gross profit includes revenues less
cost of goods sold, excluding amortization, and less intangible
asset amortization.</t>
  </si>
  <si>
    <t>Business Organization and Presentation (Policies)</t>
  </si>
  <si>
    <t>Business organization</t>
  </si>
  <si>
    <t>Business organization
Vanda Pharmaceuticals Inc. (the Company) is a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Non-24-Hour (Non-24), ® Non-24 ® ® Non-24,
• Fanapt ® ® ® ® ®
• Tradipitant (VLY-686), neurokinin-1 (NK-1R)
• VTR-297
• VQW-765 AQW-051), alpha-7
• Portfolio of Cystic Fibrosis
Transmembrane Conductance Regulator (CFTR) activators and
inhibitors.</t>
  </si>
  <si>
    <t>Basis of Presentation</t>
  </si>
  <si>
    <t>Basis of presentation
The accompanying consolidated financial statements includes the
accounts of Vanda Pharmaceuticals Inc. and its wholly-owned
subsidiaries and have been prepared in accordance with accounting
principles generally accepted in the United States of America
(U.S.).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t>
  </si>
  <si>
    <t>Cash and Cash Equivalents</t>
  </si>
  <si>
    <t>Cash and Cash Equivalents
For purposes of the consolidated balance sheets and consolidated
statements of cash flows, cash equivalents represent highly-liquid
investments with a maturity date of three months or less at the
date of purchase. Cash and cash equivalents includes investments in
money market funds with commercial banks and financial
institutions, and commercial paper of high-quality corporate
issuers. Restricted cash of $0.7 million and $0.8 million
relating primarily to leases for office space is included in other
current and other non-current</t>
  </si>
  <si>
    <t>Marketable Securities
The Company classifies all of its marketable securities as
available-for-sale Available-for-sale available-for-sale available-for-sale non-current.</t>
  </si>
  <si>
    <t>Inventory
Inventory, which is recorded at the lower of cost or net realizable
value, includes the cost of third-party manufacturing and other
direct and indirect costs and is valued using the first-in, first-out non-current.</t>
  </si>
  <si>
    <t>Intangible Assets
Costs incurred for products not yet approved by the FDA and for
which no alternative future use exists are recorded as expense.
Obligations for milestone payments to other pharmaceutical
companies that may result in a capitalized intangible asset are
recognized when it is deemed probable that the milestone event will
occur. In the event a product has been approved by the FDA or an
alternative future use exists for a product, patent and license
costs are capitalized and amortized on a straight-line basis over
the estimated useful economic life of the of the related product
patents. For intangible assets related to HETLIOZ ® ® ® ®</t>
  </si>
  <si>
    <t>Property and Equipment
Property and equipment are stated at cost less accumulated
depreciation. The costs of leasehold improvements funded by or
reimbursed by the lessor are capitalized and amortized as leasehold
improvements along with a corresponding deferred rent liability.
Depreciation of most property and equipment is provided on a
straight-line basis over the estimated useful lives of the assets.
Leasehold improvements are amortized using a straight-line basis
over the lesser of the estimated useful lives of the assets or the
terms of the related leases. The costs of additions and
improvements are capitalized, and repairs and maintenance costs are
charged to operations in the period incurred. Upon retirement or
disposition of property and equipment, the cost and accumulated
depreciation are removed from the accounts and any resulting gain
or loss is reflected in the statement of operations for that
period.</t>
  </si>
  <si>
    <t>Accounts Payable and Accrued Liabilities
The Company’s management is required to estimate accrued
liabilities as part of the process of preparing financial
statements. The estimation of accrued liabilities involves
identifying services that have been performed on the
Company’s behalf, and then estimating the level of service
performed and the associated cost incurred for such services as of
each balance sheet date in the financial statements. Accrued
liabilities include research and development expenses, such as
accrued costs under contracts with clinical monitors, data
management organizations and investigators in conjunction with
clinical trials, fees to contract manufacturers in conjunction with
the production of clinical materials, consulting and professional
fees, such as lawyers and fees for marketing and other
commercialization activities, accrued compensation and employee
benefits, such as accrued bonus, royalties payable under licensing
agreements, and other accrued fees. Pursuant to management’s
assessment of the services that have been performed on clinical
trials and other contracts, the Company recognizes these expenses
as the services are provided. Such management assessments include,
but are not limited to: (i) an evaluation by the project
manager of the work that has been completed during the period,
(ii) measurement of progress prepared internally and/or
provided by the third-party service provider, (iii) analyses
of data that justify the progress, and (iv) management’s
judgment. In the event that the Company does not identify certain
costs that have begun to be incurred or the Company under- or
over-estimates the level of services performed or the costs of such
services, the Company’s reported expenses for such period
would be too low or too high.</t>
  </si>
  <si>
    <t>Net Product Sales</t>
  </si>
  <si>
    <t>Net Product Sales
The Company’s net product sales consist of sales of
HETLIOZ ® ®
Year Ended
December 31,
( in thousands ) 2017 2016 2015
HETLIOZ ® $ 89,978 $ 71,671 $ 44,302
Fanapt ® 75,105 74,346 65,623
$ 165,083 $ 146,017 $ 109,925
The Company applies the revenue recognition guidance in accordance
with Financial Accounting Standards Board (FASB) Accounting
Standards Codification (ASC) Subtopic 605-15, Revenue
Recognition—Products</t>
  </si>
  <si>
    <t>Major Customers</t>
  </si>
  <si>
    <t xml:space="preserve">Major Customers
HETLIOZ ® ®
Year Ended December 31,
Percent of Net Product Sales 2017 2016 2015
Distributor A 32 % 23 % 14 %
Distributor B 15 % 16 % 18 %
Distributor C 15 % 16 % 19 %
Distributor D 12 % 15 % 17 %
Distributor E 11 % 16 % 14 %
Distributor F 10 % 1 % 0 %
Distributor G
— 9 % 12 %
The following table presents each major customer that represented
more than 10% of accounts receivable, net, as of December 31,
2017 and 2016:
December 31,
Percent of Accounts Receivable, Net 2017 2016
Distributor A 28 % 22 %
Distributor B 18 % 19 %
Distributor C 10 % 15 %
Distributor D 21 % 25 %
Distributor E 8 % 11 % </t>
  </si>
  <si>
    <t>Product Sales Discounts and Allowances</t>
  </si>
  <si>
    <t>Product Sales Discounts and Allowances
The Company’s product sales are recorded net of applicable
discounts, rebates, chargebacks, service fees, co-pay co-pay
Prompt-pay:
Rebates:
Chargebacks: non-profit
Medicare Part D Coverage Gap:
Service Fees:
Co-payment co-payment Co-pay co-pay
Product Returns:
(in thousands)
Balance at December 31, 2014 $ 85
Additions 986
Credits/payments (12 )
Balance at December 31, 2015 1,059
Additions 2,507
Credits/payments (486 )
Balance at December 31, 2016 3,080
Additions 5,978
Credits/payments (4,939 )
Balance at December 31, 2017 $ 4,119</t>
  </si>
  <si>
    <t>Cost of Goods Sold</t>
  </si>
  <si>
    <t>Cost of Goods Sold
Cost of goods sold includes royalties payable, the cost of
inventory sold, manufacturing and supply chain costs and product
shipping and handling costs related to sales of HETLIOZ ® ®</t>
  </si>
  <si>
    <t>Research and Development Expenses</t>
  </si>
  <si>
    <t>Research and Development Expenses
Research and development expenses consist primarily of fees for
services provided by third parties in connection with the clinical
trials, costs of contract manufacturing services, milestone
payments, costs of materials used in clinical trials and research
and development, costs for regulatory consultants and filings,
depreciation of capital resources used to develop products, related
facilities costs, and salaries, other employee-related costs and
stock-based compensation for research and development personnel.
The Company expenses research and development costs as they are
incurred for products in the development stage, including
manufacturing costs and milestone payments made under license
agreements prior to FDA approval. Upon and subsequent to FDA
approval, manufacturing and milestone payments related to license
agreements are capitalized. Milestone payments are accrued when it
is deemed probable that the milestone event will be achieved. Costs
related to the acquisition of intellectual property are expensed as
incurred if the underlying technology is developed in connection
with the Company’s research and development efforts and has
no alternative future use.</t>
  </si>
  <si>
    <t>Selling, General and Administrative Expenses</t>
  </si>
  <si>
    <t>Selling, General and Administrative Expenses
Selling, general and administrative expenses consist of salaries,
stock-based compensation, facilities and third party expenses.
Selling, general and administrative expenses are associated with
the activities of the executive, finance, accounting, information
technology, business development, commercial support, trade and
distribution, sales, marketing, legal, medical affairs and human
resource functions. Additionally, selling, general and
administrative expenses included an estimate for the annual Patient
Protection and Affordable Care fee.</t>
  </si>
  <si>
    <t>Stock-Based Compensation</t>
  </si>
  <si>
    <t>Stock-Based Compensation
Compensation costs for all stock-based awards to employees and
directors are measured based on the grant date fair value of those
awards and recognized over the period during which the employee or
director is required to perform service in exchange for the award.
The Company recognizes the expense over the award’s vesting
period. The fair value of stock options granted and restricted
stock units (RSUs) awarded are amortized using the straight-line
method. As stock-based compensation expense recognized in the
consolidated statements of operations is based on awards ultimately
expected to vest, it has been reduced for estimated forfeitures.
Forfeitures are estimated at the time of grant and revised, if
necessary, in subsequent periods if actual forfeitures differ from
those estimates.</t>
  </si>
  <si>
    <t>Advertising Expense</t>
  </si>
  <si>
    <t>Advertising Expense
The Company expenses the costs of advertising, including branded
promotional expenses, as incurred. Branded advertising expenses,
recorded in selling, general and administrative expenses,
were $1.3 million, $1.4 million and
$3.4 million for the years ended December 31, 2017, 2016
and 2015, respectively.</t>
  </si>
  <si>
    <t>Foreign Currency</t>
  </si>
  <si>
    <t>Foreign Currency
The reporting currency of the Company is the U.S. dollar. The
functional currency of the Company’s international
subsidiaries is the local currency. Assets and liabilities,
including inter-company balances for which settlement is
anticipated in the foreseeable future, denominated in foreign
currencies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in accumulated other comprehensive income.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t>
  </si>
  <si>
    <t>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Changes in ownership may limit the amount of NOL
carryforwards that can be utilized in the future to offset taxable
income.</t>
  </si>
  <si>
    <t>Non-Cash Investing and Financing Activities</t>
  </si>
  <si>
    <t>Non-Cash
Purchases of property and equipment accrued in current liabilities
amounted to zero, $0.2 million and $0.2 million for each
of the years ended December 31, 2017, 2016 and 2015,
respectively. The acquisition of an intangible asset relating to
HETLIOZ ® non-current</t>
  </si>
  <si>
    <t>Certain Risks and Uncertainties</t>
  </si>
  <si>
    <t>Certain Risks and Uncertainties
The Company’s products under development require approval
from the FDA or other international regulatory agencies prior to
commercial sales. There can be no assurance the products will
receive the necessary clearance. If the Company is denied clearance
or clearance is delayed, it may have a material adverse impact on
the Company.
The Company’s products are concentrated in rapidly-changing,
highly-competitive markets, which are characterized by rapid
technological advances, changes in customer requirements and
evolving regulatory requirements and industry standards. Any
failure by the Company to anticipate or to respond adequately to
technological developments in its industry, changes in customer
requirements or changes in regulatory requirements or industry
standards or any significant delays in the development or
introduction of products or services could have a material adverse
effect on the Company’s business, operating results and
future cash flows.
The Company depends on single source suppliers for critical raw
materials for manufacturing, as well as other components required
for the administration of its products. The loss of these suppliers
could delay the clinical trials or prevent or delay
commercialization of the products.</t>
  </si>
  <si>
    <t>Concentrations of Credit Risk</t>
  </si>
  <si>
    <t>Concentrations of Credit Risk
Financial instruments, which potentially subject the Company to
significant concentrations of credit risk, consist primarily of
cash, cash equivalents and marketable securities. The Company
places its cash, cash equivalents and marketable securities with
highly-rated financial institutions. At December 31, 2017, the
Company maintained all of its cash, cash equivalents and marketable
securities in three financial institutions. Deposits held with
these institutions may exceed the amount of insurance provided on
such deposits. Generally, these deposits may be redeemed upon
demand, and the Company believes there is minimal risk of losses on
such balances.</t>
  </si>
  <si>
    <t>Segment and Geographic Information</t>
  </si>
  <si>
    <t>Segment and Geographic Information
The Company operates in one reporting segment and, accordingly, no
segment disclosures are presented herein. Foreign sales were not
material for each of the years ended December 31, 2017, 2016
and 2015.</t>
  </si>
  <si>
    <t>Recent Accounting Pronouncements</t>
  </si>
  <si>
    <t>Recent Accounting Pronouncements
In November 2016, the FASB issued Accounting Standards Update (ASU)
2016-18, Restricted
Cash beginning-of-period end-of-period
In August 2016, the FASB issued ASU 2016-15, Statement of Cash Flows
– Classification of Certain Cash Receipts and Cash
Payments
In June 2016, the FASB issued ASU 2016-13, Financial Instruments
– Credit Losses
In March 2016, the FASB issued ASU 2016-09, Improvements to Employee
Share-Based Payment Accounting paid-in
In February 2016, the FASB issued ASU 2016-02, Leases right-of-use
In May 2014, the FASB issued ASU 2014-09, Revenue from Contracts
with Customers 2015-14, Revenue from Contracts
with Customers 2016-08 Revenue from
Contracts with Customers, Principal versus Agent Considerations
(Reporting Revenue versus Net) 2016-10, Revenue
from Contracts with Customers, identifying Performance Obligations
and Licensing 2016-12, Revenue from
Contracts with Customers, Narrow-Scope Improvements and Practical
Expedients 2014-09. 2016-08, 2016-10, 2016-12 2014-09 2015-14.</t>
  </si>
  <si>
    <t>Summary of Significant Accounting Policies (Tables)</t>
  </si>
  <si>
    <t>Net Sales by Product</t>
  </si>
  <si>
    <t>The Company’s net product sales consist of sales of
HETLIOZ ® ®
Year Ended
December 31,
( in thousands ) 2017 2016 2015
HETLIOZ ® $ 89,978 $ 71,671 $ 44,302
Fanapt ® 75,105 74,346 65,623
$ 165,083 $ 146,017 $ 109,925</t>
  </si>
  <si>
    <t>Schedule of Major Customers that Represented More Than 10% of Total Revenues</t>
  </si>
  <si>
    <t xml:space="preserve">The following table presents each major customer that represented
more than 10% of total revenues for the years ended
December 31, 2017, 2016 and 2015:
Year Ended December 31,
Percent of Net Product Sales 2017 2016 2015
Distributor A 32 % 23 % 14 %
Distributor B 15 % 16 % 18 %
Distributor C 15 % 16 % 19 %
Distributor D 12 % 15 % 17 %
Distributor E 11 % 16 % 14 %
Distributor F 10 % 1 % 0 %
Distributor G
— 9 % 12 % </t>
  </si>
  <si>
    <t>Schedule of Major Customers that Represented More Than 10% of Accounts Receivable, Net</t>
  </si>
  <si>
    <t xml:space="preserve">The following table presents each major customer that represented
more than 10% of accounts receivable, net, as of December 31,
2017 and 2016:
December 31,
Percent of Accounts Receivable, Net 2017 2016
Distributor A 28 % 22 %
Distributor B 18 % 19 %
Distributor C 10 % 15 %
Distributor D 21 % 25 %
Distributor E 8 % 11 % </t>
  </si>
  <si>
    <t>Summary of Product Return Allowance</t>
  </si>
  <si>
    <t>The following table summarizes activity for product returns as of
and for the years ended December 31, 2017, 2016 and 2015:
(in thousands)
Balance at December 31, 2014 $ 85
Additions 986
Credits/payments (12 )
Balance at December 31, 2015 1,059
Additions 2,507
Credits/payments (486 )
Balance at December 31, 2016 3,080
Additions 5,978
Credits/payments (4,939 )
Balance at December 31, 2017 $ 4,119</t>
  </si>
  <si>
    <t>Earnings per Share (Tables)</t>
  </si>
  <si>
    <t>Basic and Diluted Net Income (Loss) Per Share of Common Stock</t>
  </si>
  <si>
    <t>The following table presents the calculation of basic and diluted
net income (loss) per share of common stock for the years ended
December 31, 2017, 2016, and 2015:
Year Ended
December 31,
(in thousands, except for
share and per share amounts) 2017 2016 2015
Numerator:
Net loss $ (15,567 ) $ (18,010 ) $ (39,865 )
Denominator:
Weighted average shares outstanding, basic and diluted 44,735,146 43,449,441 42,250,254
Net loss per share, basic and diluted:
Basic $ (0.35 ) $ (0.41 ) $ (0.94 )
Diluted $ (0.35 ) $ (0.41 ) $ (0.94 )
Antidilutive securities excluded from calculations of diluted net
income (loss) per share 3,136,515 4,943,797 5,660,199</t>
  </si>
  <si>
    <t>Marketable Securities (Tables)</t>
  </si>
  <si>
    <t>Summary of Available-for-Sale Marketable Securities</t>
  </si>
  <si>
    <t>The following is a summary of the Company’s available-for-sale
Gross Gross Fair
December 31, 2017
Amortized
Unrealized
Unrealized Market
(in
thousands) Cost Gains Losses Value
U.S. Treasury and government agencies $ 60,681 $
— $ (63 ) $ 60,618
Corporate debt 49,168 12 (12 ) 49,168
$ 109,849 $ 12 $ (75 ) $ 109,786
The following is a summary of the Company’s available-for-sale
Gross Gross Fair
December 31, 2016
Amortized
Unrealized
Unrealized Market
(in
thousands) Cost Gains Losses Value
U.S. Treasury and government agencies $ 50,661 $ 3 $ (17 ) $ 50,647
Corporate debt 50,194 89 (16 ) 50,267
$ 100,855 $ 92 $ (33 ) $ 100,914</t>
  </si>
  <si>
    <t>Fair Value Measurements (Tables)</t>
  </si>
  <si>
    <t>Assets Measured at Fair Value on Recurring Basis</t>
  </si>
  <si>
    <t>The Company held certain assets that are required to be measured at
fair value on a recurring basis as of December 31, 2017, as
follows:
Fair Value Measurement as of
December 31, 2017 Using
Quoted Prices in
Significant
Active Markets for
Significant Other
Unobservable
December 31,
Identical Assets
Observable Inputs Inputs
(in
thousands) 2017 (Level 1) (Level 2) (Level 3)
U.S. Treasury and government agencies 60,618 60,618
—
—
Corporate debt 53,164
— 53,164
—
$ 113,782 $ 60,618 $ 53,164 $
—
The Company held certain assets that are required to be measured at
fair value on a recurring basis as of December 31, 2016, as
follows:
Fair Value Measurement as of
December 31, 2016 Using
Quoted Prices
in
Significant
Active Markets for
Significant Other
Unobservable
December 31, Identical
Assets
Observable Inputs Inputs
(in
thousands) 2016 (Level 1) (Level 2) (Level 3)
U.S. Treasury and government agencies $ 50,647 $ 50,647 $
— $
—
Corporate debt 50,267
— 50,267
—
$ 100,914 $ 50,647 $ 50,267 $
—</t>
  </si>
  <si>
    <t>Inventory (Tables)</t>
  </si>
  <si>
    <t>Inventory consisted of the following as of December 31, 2017
and 2016:
December 31,
December 31,
(in
thousands) 2017 2016
Current assets
Work-in-process $ 80 $ 17
Finished goods 760 762
$ 840 $ 779
Non-Current
Raw materials $ 87 $ 127
Work-in-process 2,821 2,225
Finished goods 408 83
$ 3,316 $ 2,435</t>
  </si>
  <si>
    <t>Prepaid Expenses and Other Current Assets (Tables)</t>
  </si>
  <si>
    <t>Summary of Prepaid Expenses, and Other Current Assets</t>
  </si>
  <si>
    <t>The following is a summary of the Company’s prepaid expenses
and other current assets as of December 31, 2017 and 2016:
December 31,
December 31,
(in
thousands) 2017 2016
Research and development expenses $ 2,415 $ 2,397
Consulting and other professional fees 2,876 6,051
Prepaid royalties
— 1,761
Other 2,712 1,579
$ 8,003 $ 11,788</t>
  </si>
  <si>
    <t>Property and Equipment (Tables)</t>
  </si>
  <si>
    <t>Summary of Property and Equipment-at Cost</t>
  </si>
  <si>
    <t>The following is a summary of the Company’s property and
equipment, at cost, as of December 31, 2017 and 2016:
Estimated
Useful Life December 31,
(in
thousands) (Years) 2017 2016
Computer and other equipment 3 $ 3,342 $ 2,426
Furniture and fixtures 5 - 7 1,929 1,412
Leasehold improvements 5 - 11 4,515 4,408
9,786 8,246
Accumulated depreciation and amortization
(4,480 ) (3,231 )
$ 5,306 $ 5,015</t>
  </si>
  <si>
    <t>Intangible Assets (Tables)</t>
  </si>
  <si>
    <t>Summary of Intangible Assets</t>
  </si>
  <si>
    <t>The following is a summary of the Company’s intangible assets
as of December 31, 2017:
December 31, 2017
Estimated Gross Net
Useful
Life Carrying
Accumulated Carrying
(in thousands) (Years) Amount Amortization Amount
HETLIOZ ® May 2034 $ 33,000 $ 6,931 $ 26,069
Fanapt ® November 2016 27,941 27,941
—
$ 60,941 $ 34,872 $ 26,069
The following is a summary of the Company’s intangible assets
as of December 31, 2016:
December 31, 2016
Estimated Gross Net
Useful
Life Carrying
Accumulated Carrying
(in
thousands) (Years) Amount Amortization Amount
HETLIOZ ® January 2033 $ 33,000 $ 5,181 $ 27,819
Fanapt ® November 2016 27,941 27,941
—
$ 60,941 $ 33,122 $ 27,819</t>
  </si>
  <si>
    <t>Summary of Amortization Expense</t>
  </si>
  <si>
    <t>Amortization expense for the years ended December 31, 2017,
2016 and 2015 was as follows:
Year Ended December 31,
(in
thousands) 2017 2016 2015
HETLIOZ ® $ 1,750 $ 1,721 $ 2,922
Fanapt ®
— 9,212 10,050
$ 1,750 $ 10,933 $ 12,972</t>
  </si>
  <si>
    <t>Summary of Future Intangible Asset Amortization</t>
  </si>
  <si>
    <t xml:space="preserve">The following is a summary of the future intangible asset
amortization schedule as of December 31, 2017:
(in
thousands) Total 2018 2019 2020 2021 2022 Thereafter
HETLIOZ ® $ 26,069 $ 1,545 $ 1,591 $ 1,591 $ 1,591 $ 1,591 $ 18,160 </t>
  </si>
  <si>
    <t>Accounts Payable and Accrued Liabilities (Tables)</t>
  </si>
  <si>
    <t>Summary of Accounts Payable and Accrued Liabilities</t>
  </si>
  <si>
    <t>The following is a summary of the Company’s accounts payable
and accrued liabilities as of December 31, 2017 and 2016:
December 31,
December 31,
(in
thousands) 2017 2016
Research and development expenses $ 4,663 $ 3,024
Consulting and other professional fees 3,961 3,192
Compensation and employee benefits 5,323 4,291
Royalties payable 4,394 4,555
Other 1,994 1,134
$ 20,335 $ 16,196</t>
  </si>
  <si>
    <t>Commitments and Contingencies (Tables)</t>
  </si>
  <si>
    <t>Summary of Minimum Annual Future Payments under Operating Leases and Subleases</t>
  </si>
  <si>
    <t xml:space="preserve">The following is a summary of the minimum annual future payments
under operating leases and subleases for office space as of
December 31, 2017:
Cash payments due by year
(in
thousands) Total 2018 2019 2020 2021 2022 Thereafter
Operating leases $ 19,789 $ 2,311 $ 2,295 $ 2,351 $ 2,174 $ 2,187 $ 8,471 </t>
  </si>
  <si>
    <t>Income Taxes (Tables)</t>
  </si>
  <si>
    <t>Summary of Provision (Benefit) for Income Taxes</t>
  </si>
  <si>
    <t>The following is a summary of the provision (benefit) for
income taxes for the years ended December 31, 2017, 2016 and
2015:
Year Ended
December 31,
(in thousands) 2017 2016 2015
Current:
Federal $
— $
— $
—
State 65 66
—
Foreign (66 ) 142
Deferred:
Federal
—
—
—
State
—
—
Foreign 137 (104 )
—
Provision for income taxes $ 136 $ 104 $
—</t>
  </si>
  <si>
    <t>Reconciliation Between Statutory Tax Rate and Effective Tax Rate</t>
  </si>
  <si>
    <t>The following is reconciliation between the federal statutory tax
rate and the Company’s effective tax rate for the years ended
December 31, 2017, 2016 and 2015:
Year Ended December 31,
2017 2016 2015
Federal tax at statutory rate 35.0 % 35.0 % 35.0 %
State taxes 1.7 % 0.8 % -0.1 %
The U.S. Tax Cuts and Job Act (1) -262.6 % 0.0 % 0.0 %
Change in valuation allowance - U.S. Tax Cuts and Jobs Act 262.6 % 0.0 % 0.0 %
Other change in valuation allowance -47.8 % -38.4 % -25.4 %
Research and development credit 9.0 % 3.8 % 1.5 %
Orphan drug credit 6.3 % 7.6 % 1.6 %
Section 162(m) limitation 8.1 % 0.0 % -5.7 %
Other tax rate changes -2.6 % 3.9 % -0.3 %
Change in state NOLs 5.1 % 0.0 % -1.4 %
Stock-based compensation -13.0 % -12.5 % -5.1 %
Other items -2.7 % -0.8 % -0.1 %
Effective tax rate -0.9 % -0.6 % 0.0 %
(1) The effective tax rate for the year
ended December 31, 2017 includes the estimate of the effect of the
U.S. Tax Cuts and Jobs Act, which primarily relates to the
remeasurement of existing deferred taxes as a result of the change
to the U.S. federal tax rate.</t>
  </si>
  <si>
    <t>Components of Deferred Tax Assets, Net, and Related Valuation Allowance</t>
  </si>
  <si>
    <t>The following is a summary of the components of the Company’s
deferred tax assets, net, and the related tax valuation allowance
as of December 31, 2017 and 2016:
December 31,
(in thousands) 2017 2016
Deferred tax assets:
Net operating loss carryforwards $ 59,222 $ 84,177
Stock-based compensation 5,383 12,443
Accrued and deferred expenses 1,967 2,558
Research and development and orphan drug credit carryforwards 43,976 41,104
Intangible assets 3,745 5,477
Other 2,174 1,019
Total deferred tax assets 116,467 146,778
Deferred tax liabilities:
Other (386 ) (666 )
Total deferred tax liabilities (386 ) (666 )
Deferred tax assets, net 116,081 146,112
Valuation allowance 116,110 146,012
Net deferred tax assets (liabilities) $ (29 ) $ 100</t>
  </si>
  <si>
    <t>Summary of Changes in Tax Valuation Allowance</t>
  </si>
  <si>
    <t xml:space="preserve">The following is a summary of changes in the Company’s tax
valuation allowance for the years ended December 31, 2017,
2016 and 2015:
Balance
at Balance
at
Beginning End of
(in thousands) of Year Additions Reductions Year
Year Ended:
December 31, 2017 $ 146,012 $ 12,403 $ (42,305 ) $ 116,110
December 31, 2016 139,037 11,031 (4,056 ) 146,012
December 31, 2015 128,890 17,002 (6,855 ) 139,037 </t>
  </si>
  <si>
    <t>Accumulated Other Comprehensive Income (Loss) (Tables)</t>
  </si>
  <si>
    <t>Summary of Accumulated Balances Related to Each Component of Other Comprehensive Income (Loss)</t>
  </si>
  <si>
    <t>The accumulated balances related to each component of other
comprehensive income (loss) were as follows for the years ended
December 31, 2017 and 2016:
December 31,
December 31,
(in thousands) 2017 2016
Foreign currency translation $ 29 $ (1 )
Available-for-sale (63 ) 59
$ (34 ) $ 58</t>
  </si>
  <si>
    <t>Equity Incentive Plans (Tables)</t>
  </si>
  <si>
    <t>Summary of RSU Activity for 2006 Plan and 2016 Plan</t>
  </si>
  <si>
    <t>The following is a summary of RSU activity for the 2006 Plan and
the 2016 Plan for the years ended December 31, 2017, 2016, and
2015:
Number
of Weighted
Shares Average
Underlying
Grant Date
RSUs RSUs Fair Value
Unvested at December 31, 2014 1,025,961 $ 9.94
Granted 417,000 11.51
Forfeited (189,187 ) 10.60
Vested (231,093 ) 7.96
Unvested at December 31, 2015 1,022,681 10.90
Granted 657,742 8.71
Forfeited (254,329 ) 10.38
Vested (287,666 ) 9.65
Unvested at December 31, 2016 1,138,428 10.07
Granted 857,336 14.57
Forfeited (275,613 ) 11.41
Vested (362,313 ) 9.78
Unvested at December 31, 2017 1,357,838 12.72</t>
  </si>
  <si>
    <t>Stock-Based Compensation Expense</t>
  </si>
  <si>
    <t>Stock-based compensation expense recognized for the years ended
December 31, 2017, 2016 and 2015 was allocated as follows:
Year Ended
December 31,
(in thousands) 2017 2016 2015
Research and development $ 1,152 $ 2,087 $ 2,269
Selling, general and administrative 9,313 6,456 5,692
$ 10,465 $ 8,543 $ 7,961</t>
  </si>
  <si>
    <t>Black-Scholes-Merton Option Pricing Model for Employee and Director Stock Options Granted</t>
  </si>
  <si>
    <t xml:space="preserve">Assumptions used in the Black-Scholes-Merton option pricing model
for employee and director stock options granted during the years
ended December 31, 2017, 2016 and 2015 were as follows:
Year Ended December 31,
2017 2016 2015
Expected dividend yield 0 % 0 % 0 %
Weighted average expected volatility 57 % 57 % 60 %
Weighted average expected term (years) 5.89 6.08 6.00
Weighted average risk-free rate 1.97 % 1.37 % 1.67 % </t>
  </si>
  <si>
    <t>2004 Plan</t>
  </si>
  <si>
    <t>Summary of Option Activity Plan</t>
  </si>
  <si>
    <t>The following is a summary of option activity for the 2004 Plan for
the year ended December 31, 2015:
Weighted Average
Weighted Average
Aggregate
2004 Plan
Number of
Exercise Price at
Remaining Term
Intrinsic
(in thousands, except for share and per share amounts) Shares Grant Date (Years) Value
Outstanding at December 31, 2014 652,810 $ 1.74 0.78 $ 8,212
Exercised (652,810 ) 1.74 6,129
Outstanding at December 31, 2015
—</t>
  </si>
  <si>
    <t>2006 Plan and 2016 Plan</t>
  </si>
  <si>
    <t>The following is a summary of option activity for the 2006 Plan and
the 2016 Plan for the years ended December 31, 2017, 2016, and
2015:
Weighted
Average
Weighted Average
Aggregate
2006 and 2016 Plans
Number of
Exercise Price at
Remaining Term
Intrinsic
(in thousands, except for share and per share amounts) Shares Grant Date (Years) Value
Outstanding at December 31, 2014 6,227,112 $ 11.58 6.71 $ 28,523
Granted 1,056,500 11.74
Forfeited (496,854 ) 10.75
Expired (64,336 ) 25.69
Exercised (469,974 ) 7.02 2,594
Outstanding at December 31, 2015 6,252,448 11.87 6.16 7,498
Granted 866,011 8.43
Forfeited (392,700 ) 11.23
Expired (279,766 ) 17.38
Exercised (897,657 ) 8.63 4,264
Outstanding at December 31, 2016 5,548,336 11.62 5.58 32,453
Granted 643,000 14.44
Forfeited (290,729 ) 10.73
Expired (605,617 ) 29.87
Exercised (575,206 ) 9.13 3,140
Outstanding at December 31, 2017 4,719,784 10.03 5.63 24,421
Exercisable at December 31, 2017 3,540,804 9.35 4.73 20,715
Vested and expected to vest at December 31, 2017 4,589,591 9.94 5.56 24,129</t>
  </si>
  <si>
    <t>Quarterly Financial Data (Unaudited) (Tables)</t>
  </si>
  <si>
    <t>Quarterly Financial Data</t>
  </si>
  <si>
    <t>The following is a summary of quarterly financial data for the
years ended December 31, 2017 and 2016:
First Second Third Fourth
(in thousands, except for per share
amounts) Quarter Quarter Quarter Quarter
Year Ended December 31, 2017
Revenues $ 37,415 $ 42,056 $ 41,336 $ 44,276
Gross profit (1) 32,958 37,095 36,379 39,053
Loss from operations (7,906 ) (1,924 ) (4,923 ) (2,150 )
Net loss (7,645 ) (1,534 ) (4,550 ) (1,838 )
Net loss per share, basic and diluted $ (0.17 ) $ (0.03 ) $ (0.10 ) $ (0.04 )
Year Ended December 31, 2016
Revenues $ 33,262 $ 36,029 $ 38,482 $ 38,244
Gross profit (1) 24,363 26,593 28,549 30,867
Loss from operations (12,475 ) (4,789 ) (653 ) (654 )
Net loss (12,358 ) (4,618 ) (430 ) (604 )
Net loss per share, basic and diluted $ (0.29 ) $ (0.11 ) $ (0.01 ) $ (0.01 )
(1) Gross profit includes revenues less
cost of goods sold, excluding amortization, and less intangible
asset amortization.</t>
  </si>
  <si>
    <t>Business Organization and Presentation - Additional Information (Detail)</t>
  </si>
  <si>
    <t>Dec. 31, 2017Segment</t>
  </si>
  <si>
    <t>Organization and Summary of Significant Accounting Policies Disclosure [Line Items]</t>
  </si>
  <si>
    <t>Number of operating segments</t>
  </si>
  <si>
    <t>Summary of Significant Accounting Policies - Additional Information (Detail) - USD ($) $ in Millions</t>
  </si>
  <si>
    <t>Summary Of Significant Accounting Policies [Line Items]</t>
  </si>
  <si>
    <t>Restricted cash, current and non-current</t>
  </si>
  <si>
    <t>Percentage of insurance coverage gap allocated for prescription drugs under Medicare Part D</t>
  </si>
  <si>
    <t>50.00%</t>
  </si>
  <si>
    <t>Advertising expenses</t>
  </si>
  <si>
    <t>Purchases of property, plant and equipment and the related current liability</t>
  </si>
  <si>
    <t>Acquisition of intangible asset accrued in non-current liabilities</t>
  </si>
  <si>
    <t>Other Income</t>
  </si>
  <si>
    <t>Foreign currency transaction gains and losses</t>
  </si>
  <si>
    <t>Net Sales by Product (Detail) - USD ($) $ in Thousands</t>
  </si>
  <si>
    <t>Revenue from External Customer [Line Items]</t>
  </si>
  <si>
    <t>HETLIOZ</t>
  </si>
  <si>
    <t>Fanapt</t>
  </si>
  <si>
    <t>Schedule of Major Customers that Represented More Than 10% of Total Revenues (Detail) - Customer Concentration Risk - Sales Revenue, Net</t>
  </si>
  <si>
    <t>Distributor A</t>
  </si>
  <si>
    <t>Revenue, Major Customer [Line Items]</t>
  </si>
  <si>
    <t>Concentration Risk, Percentage</t>
  </si>
  <si>
    <t>32.00%</t>
  </si>
  <si>
    <t>23.00%</t>
  </si>
  <si>
    <t>14.00%</t>
  </si>
  <si>
    <t>Distributor B</t>
  </si>
  <si>
    <t>15.00%</t>
  </si>
  <si>
    <t>16.00%</t>
  </si>
  <si>
    <t>18.00%</t>
  </si>
  <si>
    <t>Distributor C</t>
  </si>
  <si>
    <t>19.00%</t>
  </si>
  <si>
    <t>Distributor D</t>
  </si>
  <si>
    <t>12.00%</t>
  </si>
  <si>
    <t>17.00%</t>
  </si>
  <si>
    <t>Distributor E</t>
  </si>
  <si>
    <t>11.00%</t>
  </si>
  <si>
    <t>Distributor F</t>
  </si>
  <si>
    <t>10.00%</t>
  </si>
  <si>
    <t>1.00%</t>
  </si>
  <si>
    <t>0.00%</t>
  </si>
  <si>
    <t>Distributor G</t>
  </si>
  <si>
    <t>9.00%</t>
  </si>
  <si>
    <t>Schedule of Major Customers that Represented More Than 10% of Accounts Receivable, Net (Detail) - Credit Concentration Risk - Accounts Receivable</t>
  </si>
  <si>
    <t>Concentration Risk [Line Items]</t>
  </si>
  <si>
    <t>28.00%</t>
  </si>
  <si>
    <t>22.00%</t>
  </si>
  <si>
    <t>21.00%</t>
  </si>
  <si>
    <t>25.00%</t>
  </si>
  <si>
    <t>8.00%</t>
  </si>
  <si>
    <t>Summary of Product Return Allowance (Detail) - Product Return Allowance - USD ($) $ in Thousands</t>
  </si>
  <si>
    <t>Valuation and Qualifying Accounts Disclosure [Line Items]</t>
  </si>
  <si>
    <t>Beginning balance</t>
  </si>
  <si>
    <t>Additions</t>
  </si>
  <si>
    <t>Credits/payments</t>
  </si>
  <si>
    <t>Ending balance</t>
  </si>
  <si>
    <t>Basic and Diluted Net Income (Loss) Per Share of Common Stock (Detail) - USD ($) $ / shares in Units, $ in Thousands</t>
  </si>
  <si>
    <t>3 Months Ended</t>
  </si>
  <si>
    <t>Sep. 30, 2017</t>
  </si>
  <si>
    <t>Mar. 31, 2017</t>
  </si>
  <si>
    <t>Sep. 30, 2016</t>
  </si>
  <si>
    <t>Jun. 30, 2016</t>
  </si>
  <si>
    <t>Mar. 31, 2016</t>
  </si>
  <si>
    <t>Numerator:</t>
  </si>
  <si>
    <t>Denominator:</t>
  </si>
  <si>
    <t>Weighted average shares outstanding, basic and diluted</t>
  </si>
  <si>
    <t>Net loss per share, basic and diluted:</t>
  </si>
  <si>
    <t>Antidilutive securities excluded from calculations of diluted net income (loss) per share</t>
  </si>
  <si>
    <t>Summary of Available-For-Sale Marketable Securities (Detail) - USD ($) $ in Thousands</t>
  </si>
  <si>
    <t>Schedule of Available-for-sale Securities [Line Items]</t>
  </si>
  <si>
    <t>Fair Market Value</t>
  </si>
  <si>
    <t>Current Investment</t>
  </si>
  <si>
    <t>Amortized Cost</t>
  </si>
  <si>
    <t>Gross Unrealized Gains</t>
  </si>
  <si>
    <t>Gross Unrealized Losses</t>
  </si>
  <si>
    <t>Current Investment | U.S. Treasury and government agencies</t>
  </si>
  <si>
    <t>Current Investment | Corporate debt</t>
  </si>
  <si>
    <t>Assets Measured at Fair Value on Recurring Basis (Detail) - USD ($) $ in Thousands</t>
  </si>
  <si>
    <t>Fair Value, Assets and Liabilities Measured on Recurring and Nonrecurring Basis [Line Items]</t>
  </si>
  <si>
    <t>Assets measured at fair value</t>
  </si>
  <si>
    <t>U.S. Treasury and government agencies</t>
  </si>
  <si>
    <t>Corporate debt</t>
  </si>
  <si>
    <t>Quoted Prices in Active Markets for Identical Assets (Level 1)</t>
  </si>
  <si>
    <t>Quoted Prices in Active Markets for Identical Assets (Level 1) | U.S. Treasury and government agencies</t>
  </si>
  <si>
    <t>Significant Other Observable Inputs (Level 2)</t>
  </si>
  <si>
    <t>Significant Other Observable Inputs (Level 2) | Corporate debt</t>
  </si>
  <si>
    <t>Fair Value Measurements - Additional Information (Detail) - USD ($) $ in Thousands</t>
  </si>
  <si>
    <t>Cash Equivalents</t>
  </si>
  <si>
    <t>Inventory (Detail) - USD ($) $ in Thousands</t>
  </si>
  <si>
    <t>Current assets</t>
  </si>
  <si>
    <t>Work-in-process</t>
  </si>
  <si>
    <t>Finished goods</t>
  </si>
  <si>
    <t>Non-Current assets</t>
  </si>
  <si>
    <t>Raw materials</t>
  </si>
  <si>
    <t>Summary of Prepaid Expenses and Other Current Assets (Detail) - USD ($) $ in Thousands</t>
  </si>
  <si>
    <t>Prepaid Expenses And Other Current Assets [Line Items]</t>
  </si>
  <si>
    <t>Research and development expenses</t>
  </si>
  <si>
    <t>Consulting and other professional fees</t>
  </si>
  <si>
    <t>Prepaid royalties</t>
  </si>
  <si>
    <t>Other</t>
  </si>
  <si>
    <t>Summary of Property and Equipment-at Cost (Detail) - USD ($) $ in Thousands</t>
  </si>
  <si>
    <t>Property, Plant and Equipment [Line Items]</t>
  </si>
  <si>
    <t>Property and equipment, gross</t>
  </si>
  <si>
    <t>Accumulated depreciation and amortization</t>
  </si>
  <si>
    <t>Computer and Other Equipment</t>
  </si>
  <si>
    <t>Estimated Useful Life (Years)</t>
  </si>
  <si>
    <t>3 years</t>
  </si>
  <si>
    <t>Furniture and fixtures</t>
  </si>
  <si>
    <t>Furniture and fixtures | Minimum</t>
  </si>
  <si>
    <t>5 years</t>
  </si>
  <si>
    <t>Furniture and fixtures | Maximum</t>
  </si>
  <si>
    <t>7 years</t>
  </si>
  <si>
    <t>Leasehold improvements</t>
  </si>
  <si>
    <t>Leasehold improvements | Minimum</t>
  </si>
  <si>
    <t>Leasehold improvements | Maximum</t>
  </si>
  <si>
    <t>11 years</t>
  </si>
  <si>
    <t>Property and Equipment - Additional Information (Detail) - USD ($) $ in Thousands</t>
  </si>
  <si>
    <t>Depreciation expense</t>
  </si>
  <si>
    <t>Intangible Assets (Textual 2 - HETLIOZ) - Additional Information (Detail) - USD ($) $ in Thousands</t>
  </si>
  <si>
    <t>Mar. 31, 2015</t>
  </si>
  <si>
    <t>Mar. 31, 2014</t>
  </si>
  <si>
    <t>Finite-Lived Intangible Assets [Line Items]</t>
  </si>
  <si>
    <t>Milestone obligation under license agreement</t>
  </si>
  <si>
    <t>Milestone obligation under license agreement, non-current</t>
  </si>
  <si>
    <t>Acquisition of intangible assets</t>
  </si>
  <si>
    <t>Intangible assets, estimated future useful life</t>
  </si>
  <si>
    <t>2034-05</t>
  </si>
  <si>
    <t>2033-01</t>
  </si>
  <si>
    <t>Cumulative worldwide sales milestone</t>
  </si>
  <si>
    <t>Intangible assets capitalized</t>
  </si>
  <si>
    <t>Intangible Assets (Textual 3 - Fanapt) - Additional Information (Detail) - Fanapt - USD ($) $ in Millions</t>
  </si>
  <si>
    <t>Dec. 31, 2009</t>
  </si>
  <si>
    <t>Dec. 31, 2014</t>
  </si>
  <si>
    <t>Intangible assets, estimated useful life</t>
  </si>
  <si>
    <t>2016-11</t>
  </si>
  <si>
    <t>Assets acquired and recorded at fair value, Intangible re-acquired right</t>
  </si>
  <si>
    <t>Summary of Intangible Assets (Detail) - USD ($) $ in Thousands</t>
  </si>
  <si>
    <t>Gross Carrying Amount</t>
  </si>
  <si>
    <t>Accumulated Amortization</t>
  </si>
  <si>
    <t>Net Carrying Amount</t>
  </si>
  <si>
    <t>Summary of Amortization Expense (Detail) - USD ($) $ in Thousands</t>
  </si>
  <si>
    <t>Summary of Future Intangible Asset Amortization (Detail) - USD ($) $ in Thousands</t>
  </si>
  <si>
    <t>Thereafter</t>
  </si>
  <si>
    <t>Summary of Accounts Payable and Accrued Liabilities (Detail) - USD ($) $ in Thousands</t>
  </si>
  <si>
    <t>Accounts Payable and Accrued Liabilities [Line Items]</t>
  </si>
  <si>
    <t>Compensation and employee benefits</t>
  </si>
  <si>
    <t>Royalties payable</t>
  </si>
  <si>
    <t>Commitments and Contingencies - Additional Information (Detail) $ in Millions</t>
  </si>
  <si>
    <t>Dec. 31, 2017USD ($)ft²</t>
  </si>
  <si>
    <t>Dec. 31, 2016USD ($)</t>
  </si>
  <si>
    <t>Dec. 31, 2015USD ($)</t>
  </si>
  <si>
    <t>Dec. 31, 2011ft²</t>
  </si>
  <si>
    <t>Commitments and Contingencies Disclosure [Line Items]</t>
  </si>
  <si>
    <t>Rent expense | $</t>
  </si>
  <si>
    <t>Washington DC Leases and Sublease</t>
  </si>
  <si>
    <t>Leased square footage</t>
  </si>
  <si>
    <t>Expiration date of leases for office space</t>
  </si>
  <si>
    <t>Washington DC Leases and Sublease | Sublease</t>
  </si>
  <si>
    <t>Washington DC Lease Amendment</t>
  </si>
  <si>
    <t>Renewal term of lease agreement</t>
  </si>
  <si>
    <t>London Lease</t>
  </si>
  <si>
    <t>Noncancellable lease term ending date</t>
  </si>
  <si>
    <t>Berlin Lease</t>
  </si>
  <si>
    <t>Summary of Minimum Annual Future Payments Under Operating Leases and Subleases for Office Space (Detail) $ in Thousands</t>
  </si>
  <si>
    <t>Dec. 31, 2017USD ($)</t>
  </si>
  <si>
    <t>Operating Leased Assets [Line Items]</t>
  </si>
  <si>
    <t>Operating leases, Total</t>
  </si>
  <si>
    <t>Operating leases, 2018</t>
  </si>
  <si>
    <t>Operating leases, 2019</t>
  </si>
  <si>
    <t>Operating leases, 2020</t>
  </si>
  <si>
    <t>Operating leases, 2021</t>
  </si>
  <si>
    <t>Operating leases, 2022</t>
  </si>
  <si>
    <t>Operating leases, Thereafter</t>
  </si>
  <si>
    <t>Commitments and Contingencies (Textual 2 - HETLIOZ) - Additional Information (Detail) - USD ($) $ in Millions</t>
  </si>
  <si>
    <t>Percentage of future sublicense fees payable to third-party</t>
  </si>
  <si>
    <t>Mid-twenties</t>
  </si>
  <si>
    <t>Royalty payable percentage on net sales</t>
  </si>
  <si>
    <t>Commitments and Contingencies (Textual 3 - Fanapt) - Additional Information (Detail) - USD ($)</t>
  </si>
  <si>
    <t>Prepaid royalty</t>
  </si>
  <si>
    <t>Royalty Rate for Annual Sales up to $200 million through November 2016</t>
  </si>
  <si>
    <t>Royalty percentage payable on net sales below annual threshold</t>
  </si>
  <si>
    <t>Royalty Rate for Annual Sales up to $200 million through November 2016 | Maximum</t>
  </si>
  <si>
    <t>Agreed upon sales threshold level for royalty rate</t>
  </si>
  <si>
    <t>Royalty Rate for Annual Sales in Excess of $200 million through November 2016</t>
  </si>
  <si>
    <t>Royalty percentage payable on net sales above annual threshold</t>
  </si>
  <si>
    <t>Royalty Rate for Annual Sales in Excess of $200 million through November 2016 | Maximum</t>
  </si>
  <si>
    <t>November 16,2016 through December 31,2019</t>
  </si>
  <si>
    <t>3.00%</t>
  </si>
  <si>
    <t>6.00%</t>
  </si>
  <si>
    <t>Royalty payment period</t>
  </si>
  <si>
    <t>10 years</t>
  </si>
  <si>
    <t>Commitments and Contingencies (Textual 4 - Tradipitant) - Additional Information (Detail) $ in Thousands</t>
  </si>
  <si>
    <t>Commitments and Contingencies [Line Items]</t>
  </si>
  <si>
    <t>Tradipitant</t>
  </si>
  <si>
    <t>Future percentage of royalty payments based net sales</t>
  </si>
  <si>
    <t>Low double digits</t>
  </si>
  <si>
    <t>Possible future milestone payment</t>
  </si>
  <si>
    <t>Tradipitant | Research and development</t>
  </si>
  <si>
    <t>Tradipitant | Development and Milestone Payments of Phase III Study Potentially Due to Third Party</t>
  </si>
  <si>
    <t>Tradipitant | Development and Milestone Payment for First Marketing Authorization Potentially Due to Third Party</t>
  </si>
  <si>
    <t>Tradipitant | Future Regulatory Approval and Sales Milestones</t>
  </si>
  <si>
    <t>Commitments and Contingencies (Textual 5 - CFTR Activators and Inhibitors - Additional Information (Detail) - CFTR Activators and Inhibitors - USD ($) $ in Millions</t>
  </si>
  <si>
    <t>CFTR activators and inhibitors</t>
  </si>
  <si>
    <t>Milestone payment under license agreement</t>
  </si>
  <si>
    <t>Possible future milestone payments</t>
  </si>
  <si>
    <t>Tiered royalties payable on future net sales</t>
  </si>
  <si>
    <t>Single-digit</t>
  </si>
  <si>
    <t>Income Taxes - Additional Information (Detail) - USD ($) $ in Thousands</t>
  </si>
  <si>
    <t>Dec. 31, 2018</t>
  </si>
  <si>
    <t>Income Taxes [Line Items]</t>
  </si>
  <si>
    <t>Income (loss) before income taxes</t>
  </si>
  <si>
    <t>Pretax loss in U.S</t>
  </si>
  <si>
    <t>Pretax income from foreign subsidiaries</t>
  </si>
  <si>
    <t>Income tax benefit associated with the loss before income taxes</t>
  </si>
  <si>
    <t>Net deferred tax assets</t>
  </si>
  <si>
    <t>Net deferred tax liability</t>
  </si>
  <si>
    <t>Net operating loss carryforwards</t>
  </si>
  <si>
    <t>Deferred tax assets related to U.S. federal research and development credits</t>
  </si>
  <si>
    <t>Net operating loss carryforwards beginning expiration year</t>
  </si>
  <si>
    <t>U.S. research and development credit beginning expiration year</t>
  </si>
  <si>
    <t>Orphan drug credit beginning expiration year</t>
  </si>
  <si>
    <t>Federal tax at statutory rate</t>
  </si>
  <si>
    <t>35.00%</t>
  </si>
  <si>
    <t>Percentage at which certain U.S. federal deferred tax assets and liabilities remeasured</t>
  </si>
  <si>
    <t>U.S. Federal</t>
  </si>
  <si>
    <t>Orphan Drug</t>
  </si>
  <si>
    <t>Scenario, Forecast</t>
  </si>
  <si>
    <t>District of Columbia</t>
  </si>
  <si>
    <t>Deferred tax assets relating to U.S. state NOL carryforwards</t>
  </si>
  <si>
    <t>Other States</t>
  </si>
  <si>
    <t>Other Non-current Liabilities | Maximum</t>
  </si>
  <si>
    <t>Summary of Provision (Benefit) for Income Taxes (Detail) - USD ($) $ in Thousands</t>
  </si>
  <si>
    <t>Current:</t>
  </si>
  <si>
    <t>Federal</t>
  </si>
  <si>
    <t>State</t>
  </si>
  <si>
    <t>Foreign</t>
  </si>
  <si>
    <t>Deferred:</t>
  </si>
  <si>
    <t>Reconciliation Between Statutory Tax Rate and Effective Tax Rate (Detail)</t>
  </si>
  <si>
    <t>Income Tax Rate Reconciliation [Line Items]</t>
  </si>
  <si>
    <t>State taxes</t>
  </si>
  <si>
    <t>1.70%</t>
  </si>
  <si>
    <t>0.80%</t>
  </si>
  <si>
    <t>(0.10%)</t>
  </si>
  <si>
    <t>The U.S. Tax Cuts and Job Act</t>
  </si>
  <si>
    <t>[1]</t>
  </si>
  <si>
    <t>(262.60%)</t>
  </si>
  <si>
    <t>Change in valuation allowance - U.S. Tax Cuts and Jobs Act</t>
  </si>
  <si>
    <t>262.60%</t>
  </si>
  <si>
    <t>Other change in valuation allowance</t>
  </si>
  <si>
    <t>(47.80%)</t>
  </si>
  <si>
    <t>(38.40%)</t>
  </si>
  <si>
    <t>(25.40%)</t>
  </si>
  <si>
    <t>Research and development credit</t>
  </si>
  <si>
    <t>3.80%</t>
  </si>
  <si>
    <t>1.50%</t>
  </si>
  <si>
    <t>Orphan drug credit</t>
  </si>
  <si>
    <t>6.30%</t>
  </si>
  <si>
    <t>7.60%</t>
  </si>
  <si>
    <t>1.60%</t>
  </si>
  <si>
    <t>Section 162(m) limitation</t>
  </si>
  <si>
    <t>8.10%</t>
  </si>
  <si>
    <t>(5.70%)</t>
  </si>
  <si>
    <t>Other tax rate changes</t>
  </si>
  <si>
    <t>(2.60%)</t>
  </si>
  <si>
    <t>3.90%</t>
  </si>
  <si>
    <t>(0.30%)</t>
  </si>
  <si>
    <t>Change in state NOLs</t>
  </si>
  <si>
    <t>5.10%</t>
  </si>
  <si>
    <t>(1.40%)</t>
  </si>
  <si>
    <t>(13.00%)</t>
  </si>
  <si>
    <t>(12.50%)</t>
  </si>
  <si>
    <t>(5.10%)</t>
  </si>
  <si>
    <t>Other items</t>
  </si>
  <si>
    <t>(2.70%)</t>
  </si>
  <si>
    <t>(0.80%)</t>
  </si>
  <si>
    <t>Effective tax rate</t>
  </si>
  <si>
    <t>(0.90%)</t>
  </si>
  <si>
    <t>(0.60%)</t>
  </si>
  <si>
    <t>The effective tax rate for the year ended December 31, 2017 includes the estimate of the effect of the U.S. Tax Cuts and Jobs Act, which primarily relates to the remeasurement of existing deferred taxes as a result of the change to the U.S. federal tax rate.</t>
  </si>
  <si>
    <t>Components of Deferred Tax Assets, Net and Related Valuation Allowance (Detail) - USD ($) $ in Thousands</t>
  </si>
  <si>
    <t>Deferred tax assets:</t>
  </si>
  <si>
    <t>Accrued and deferred expenses</t>
  </si>
  <si>
    <t>Research and development and orphan drug credit carryforwards</t>
  </si>
  <si>
    <t>Intangible assets</t>
  </si>
  <si>
    <t>Total deferred tax assets</t>
  </si>
  <si>
    <t>Deferred tax liabilities:</t>
  </si>
  <si>
    <t>Total deferred tax liabilities</t>
  </si>
  <si>
    <t>Deferred tax assets, net</t>
  </si>
  <si>
    <t>Valuation allowance</t>
  </si>
  <si>
    <t>Net deferred tax liabilities</t>
  </si>
  <si>
    <t>Valuation Allowance Activity on Deferred Tax Assets (Detail) - USD ($) $ in Thousands</t>
  </si>
  <si>
    <t>Valuation Allowance [Line Items]</t>
  </si>
  <si>
    <t>Balance at Beginning of Year</t>
  </si>
  <si>
    <t>Reductions</t>
  </si>
  <si>
    <t>Balance at End of Year</t>
  </si>
  <si>
    <t>Summary of Accumulated Balances Related to Each Component of Other Comprehensive Income (Loss) (Detail) - USD ($) $ in Thousands</t>
  </si>
  <si>
    <t>Accumulated Other Comprehensive Income (Loss) [Line Items]</t>
  </si>
  <si>
    <t>Foreign currency translation</t>
  </si>
  <si>
    <t>Available-for-sale securities</t>
  </si>
  <si>
    <t>Accumulated Other Comprehensive Income (Loss) - Additional Information (Detail) - USD ($)</t>
  </si>
  <si>
    <t>Reclassification Out of Accumulated Other Comprehensive Income (Loss)</t>
  </si>
  <si>
    <t>Reclassifications out of accumulated other comprehensive income (loss)</t>
  </si>
  <si>
    <t>Equity Incentive Plans (Textual 1 - Equity Incentive Plans) - Additional Information (Detail) - shares</t>
  </si>
  <si>
    <t>2006 Plan and 2016 Plan | Outstanding options and RSUs granted (RSUs)</t>
  </si>
  <si>
    <t>Share-based Compensation Arrangement by Share-based Payment Award [Line Items]</t>
  </si>
  <si>
    <t>Shares subject to outstanding options and RSUs</t>
  </si>
  <si>
    <t>2016 Plan</t>
  </si>
  <si>
    <t>Number of shares of common stock reserved for issuance</t>
  </si>
  <si>
    <t>Number of shares of common stock available for future grant</t>
  </si>
  <si>
    <t>2016 Plan Amendment</t>
  </si>
  <si>
    <t>Equity Incentive Plans (Textual 2 Stock Option) - Additional Information (Detail) - USD ($) $ / shares in Units, $ in Thousands</t>
  </si>
  <si>
    <t>Share based compensation option awards contractual term</t>
  </si>
  <si>
    <t>Portion of initial stock options granted to employees that vests on employee's first anniversary</t>
  </si>
  <si>
    <t>Portion of initial stock options granted to employees that vests ratably over three years after completion of first year of service</t>
  </si>
  <si>
    <t>75.00%</t>
  </si>
  <si>
    <t>Option awards vesting period, after completion of one year of service</t>
  </si>
  <si>
    <t>Vesting period</t>
  </si>
  <si>
    <t>4 years</t>
  </si>
  <si>
    <t>Vesting period for initial stock options granted to directors</t>
  </si>
  <si>
    <t>Vesting period for subsequent stock options granted to directors</t>
  </si>
  <si>
    <t>1 year</t>
  </si>
  <si>
    <t>Options granted, weighted average fair value per share</t>
  </si>
  <si>
    <t>Service option awards</t>
  </si>
  <si>
    <t>Unrecognized compensation expenses</t>
  </si>
  <si>
    <t>Unrecognized compensation expenses, weighted average period</t>
  </si>
  <si>
    <t>1 year 2 months 12 days</t>
  </si>
  <si>
    <t>Summary of Option Activity for 2004 Plan (Detail) - 2004 Plan - USD ($) $ / shares in Units, $ in Thousands</t>
  </si>
  <si>
    <t>Number of Shares</t>
  </si>
  <si>
    <t>Exercised</t>
  </si>
  <si>
    <t>Weighted Average Remaining Term (Years)</t>
  </si>
  <si>
    <t>Weighted Average Remaining Term</t>
  </si>
  <si>
    <t>9 months 11 days</t>
  </si>
  <si>
    <t>Aggregate Intrinsic Value</t>
  </si>
  <si>
    <t>Weighted Average Exercise Price at Grant Date</t>
  </si>
  <si>
    <t>Summary of Option Activity for 2006 Plan and the 2016 Plan (Detail) - 2006 Plan and 2016 Plan - USD ($) $ / shares in Units, $ in Thousands</t>
  </si>
  <si>
    <t>Granted</t>
  </si>
  <si>
    <t>Forfeited</t>
  </si>
  <si>
    <t>Expired</t>
  </si>
  <si>
    <t>Exercisable</t>
  </si>
  <si>
    <t>Vested and expected to vest at December 31, 2017</t>
  </si>
  <si>
    <t>5 years 7 months 17 days</t>
  </si>
  <si>
    <t>5 years 6 months 29 days</t>
  </si>
  <si>
    <t>6 years 1 month 27 days</t>
  </si>
  <si>
    <t>6 years 8 months 16 days</t>
  </si>
  <si>
    <t>4 years 8 months 23 days</t>
  </si>
  <si>
    <t>5 years 6 months 21 days</t>
  </si>
  <si>
    <t>Equity Incentive Plans (Textual 3 RSU) - Additional Information (Detail) - Restricted Stock Units (RSU) - USD ($) $ in Millions</t>
  </si>
  <si>
    <t>Vesting period of RSU awards in equal installments</t>
  </si>
  <si>
    <t>1 year 8 months 12 days</t>
  </si>
  <si>
    <t>Unrecognized compensation expenses related to unvested RSUs</t>
  </si>
  <si>
    <t>Grant date fair value of common stock vested, shares</t>
  </si>
  <si>
    <t>Grant date fair value of common stock vested</t>
  </si>
  <si>
    <t>Summary of RSU Activity Plan (Detail) - Restricted Stock Units (RSU) - $ / shares</t>
  </si>
  <si>
    <t>Number of Shares Unvested</t>
  </si>
  <si>
    <t>Vested</t>
  </si>
  <si>
    <t>Weighted Average Price/Share Unvested</t>
  </si>
  <si>
    <t>Total Stock-Based Compensation Expense (Detail) - USD ($) $ in Thousands</t>
  </si>
  <si>
    <t>Share-based Compensation Arrangement by Share-based Payment Award, Compensation Cost [Line Items]</t>
  </si>
  <si>
    <t>Black-Scholes-Merton Option Pricing Model for Stock Options Granted (Detail)</t>
  </si>
  <si>
    <t>Share Based Payment Award Stock Options Valuation Assumptions [Line Items]</t>
  </si>
  <si>
    <t>Expected dividend yield</t>
  </si>
  <si>
    <t>Weighted average expected volatility</t>
  </si>
  <si>
    <t>57.00%</t>
  </si>
  <si>
    <t>60.00%</t>
  </si>
  <si>
    <t>Weighted average expected term (years)</t>
  </si>
  <si>
    <t>5 years 10 months 21 days</t>
  </si>
  <si>
    <t>6 years 29 days</t>
  </si>
  <si>
    <t>6 years</t>
  </si>
  <si>
    <t>Weighted average risk-free rate</t>
  </si>
  <si>
    <t>1.97%</t>
  </si>
  <si>
    <t>1.37%</t>
  </si>
  <si>
    <t>1.67%</t>
  </si>
  <si>
    <t>Employee Benefit Plan - Additional Information (Detail) - USD ($) $ in Millions</t>
  </si>
  <si>
    <t>Employee Benefit Plans [Line Items]</t>
  </si>
  <si>
    <t>Defined contribution plan employer matching percent</t>
  </si>
  <si>
    <t>Defined contribution plan maximum employee contribution percent</t>
  </si>
  <si>
    <t>Defined contribution plan vesting period</t>
  </si>
  <si>
    <t>Defined contribution plan matching amount</t>
  </si>
  <si>
    <t>Quarterly Financial Data (Detail) - USD ($) $ / shares in Units, $ in Thousands</t>
  </si>
  <si>
    <t>Quarterly Financial Data [Line Items]</t>
  </si>
  <si>
    <t>Revenues</t>
  </si>
  <si>
    <t>Gross profit</t>
  </si>
  <si>
    <t>Net loss per share, basic and diluted</t>
  </si>
  <si>
    <t>Gross profit includes revenues less cost of goods sold, excluding amortization, and less intangible asset amortiza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71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5437938</v>
      </c>
    </row>
    <row r="18" spans="1:4">
      <c r="A18" s="4" t="s">
        <v>30</v>
      </c>
      <c r="D18" s="6" t="n">
        <v>7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37</v>
      </c>
      <c r="B1" s="2" t="s">
        <v>1</v>
      </c>
    </row>
    <row r="2" spans="1:2">
      <c r="B2" s="2" t="s">
        <v>2</v>
      </c>
    </row>
    <row r="3" spans="1:2">
      <c r="A3" s="4" t="s">
        <v>37</v>
      </c>
      <c r="B3"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3627</v>
      </c>
      <c r="C3" s="7" t="n">
        <v>40426</v>
      </c>
    </row>
    <row r="4" spans="1:3">
      <c r="A4" s="4" t="s">
        <v>35</v>
      </c>
      <c r="B4" s="5" t="n">
        <v>109786</v>
      </c>
      <c r="C4" s="5" t="n">
        <v>100914</v>
      </c>
    </row>
    <row r="5" spans="1:3">
      <c r="A5" s="4" t="s">
        <v>36</v>
      </c>
      <c r="B5" s="5" t="n">
        <v>17601</v>
      </c>
      <c r="C5" s="5" t="n">
        <v>20268</v>
      </c>
    </row>
    <row r="6" spans="1:3">
      <c r="A6" s="4" t="s">
        <v>37</v>
      </c>
      <c r="B6" s="5" t="n">
        <v>840</v>
      </c>
      <c r="C6" s="5" t="n">
        <v>779</v>
      </c>
    </row>
    <row r="7" spans="1:3">
      <c r="A7" s="4" t="s">
        <v>38</v>
      </c>
      <c r="B7" s="5" t="n">
        <v>8003</v>
      </c>
      <c r="C7" s="5" t="n">
        <v>11788</v>
      </c>
    </row>
    <row r="8" spans="1:3">
      <c r="A8" s="4" t="s">
        <v>39</v>
      </c>
      <c r="B8" s="5" t="n">
        <v>169857</v>
      </c>
      <c r="C8" s="5" t="n">
        <v>174175</v>
      </c>
    </row>
    <row r="9" spans="1:3">
      <c r="A9" s="4" t="s">
        <v>40</v>
      </c>
      <c r="B9" s="5" t="n">
        <v>5306</v>
      </c>
      <c r="C9" s="5" t="n">
        <v>5015</v>
      </c>
    </row>
    <row r="10" spans="1:3">
      <c r="A10" s="4" t="s">
        <v>41</v>
      </c>
      <c r="B10" s="5" t="n">
        <v>26069</v>
      </c>
      <c r="C10" s="5" t="n">
        <v>27819</v>
      </c>
    </row>
    <row r="11" spans="1:3">
      <c r="A11" s="4" t="s">
        <v>42</v>
      </c>
      <c r="B11" s="5" t="n">
        <v>4193</v>
      </c>
      <c r="C11" s="5" t="n">
        <v>3365</v>
      </c>
    </row>
    <row r="12" spans="1:3">
      <c r="A12" s="4" t="s">
        <v>43</v>
      </c>
      <c r="B12" s="5" t="n">
        <v>205425</v>
      </c>
      <c r="C12" s="5" t="n">
        <v>210374</v>
      </c>
    </row>
    <row r="13" spans="1:3">
      <c r="A13" s="3" t="s">
        <v>44</v>
      </c>
    </row>
    <row r="14" spans="1:3">
      <c r="A14" s="4" t="s">
        <v>45</v>
      </c>
      <c r="B14" s="5" t="n">
        <v>20335</v>
      </c>
      <c r="C14" s="5" t="n">
        <v>16196</v>
      </c>
    </row>
    <row r="15" spans="1:3">
      <c r="A15" s="4" t="s">
        <v>46</v>
      </c>
      <c r="B15" s="5" t="n">
        <v>23028</v>
      </c>
      <c r="C15" s="5" t="n">
        <v>34124</v>
      </c>
    </row>
    <row r="16" spans="1:3">
      <c r="A16" s="4" t="s">
        <v>47</v>
      </c>
      <c r="B16" s="5" t="n">
        <v>27000</v>
      </c>
    </row>
    <row r="17" spans="1:3">
      <c r="A17" s="4" t="s">
        <v>48</v>
      </c>
      <c r="B17" s="5" t="n">
        <v>70363</v>
      </c>
      <c r="C17" s="5" t="n">
        <v>50320</v>
      </c>
    </row>
    <row r="18" spans="1:3">
      <c r="A18" s="4" t="s">
        <v>47</v>
      </c>
      <c r="C18" s="5" t="n">
        <v>25000</v>
      </c>
    </row>
    <row r="19" spans="1:3">
      <c r="A19" s="4" t="s">
        <v>49</v>
      </c>
      <c r="B19" s="5" t="n">
        <v>3675</v>
      </c>
      <c r="C19" s="5" t="n">
        <v>3724</v>
      </c>
    </row>
    <row r="20" spans="1:3">
      <c r="A20" s="4" t="s">
        <v>50</v>
      </c>
      <c r="B20" s="5" t="n">
        <v>74038</v>
      </c>
      <c r="C20" s="5" t="n">
        <v>79044</v>
      </c>
    </row>
    <row r="21" spans="1:3">
      <c r="A21" s="4" t="s">
        <v>51</v>
      </c>
      <c r="B21" s="4" t="s">
        <v>52</v>
      </c>
      <c r="C21" s="4" t="s">
        <v>52</v>
      </c>
    </row>
    <row r="22" spans="1:3">
      <c r="A22" s="3" t="s">
        <v>53</v>
      </c>
    </row>
    <row r="23" spans="1:3">
      <c r="A23" s="4" t="s">
        <v>54</v>
      </c>
      <c r="B23" s="4" t="s">
        <v>52</v>
      </c>
      <c r="C23" s="4" t="s">
        <v>52</v>
      </c>
    </row>
    <row r="24" spans="1:3">
      <c r="A24" s="4" t="s">
        <v>55</v>
      </c>
      <c r="B24" s="5" t="n">
        <v>45</v>
      </c>
      <c r="C24" s="5" t="n">
        <v>44</v>
      </c>
    </row>
    <row r="25" spans="1:3">
      <c r="A25" s="4" t="s">
        <v>56</v>
      </c>
      <c r="B25" s="5" t="n">
        <v>492802</v>
      </c>
      <c r="C25" s="5" t="n">
        <v>477087</v>
      </c>
    </row>
    <row r="26" spans="1:3">
      <c r="A26" s="4" t="s">
        <v>57</v>
      </c>
      <c r="B26" s="5" t="n">
        <v>-34</v>
      </c>
      <c r="C26" s="5" t="n">
        <v>58</v>
      </c>
    </row>
    <row r="27" spans="1:3">
      <c r="A27" s="4" t="s">
        <v>58</v>
      </c>
      <c r="B27" s="5" t="n">
        <v>-361426</v>
      </c>
      <c r="C27" s="5" t="n">
        <v>-345859</v>
      </c>
    </row>
    <row r="28" spans="1:3">
      <c r="A28" s="4" t="s">
        <v>59</v>
      </c>
      <c r="B28" s="5" t="n">
        <v>131387</v>
      </c>
      <c r="C28" s="5" t="n">
        <v>131330</v>
      </c>
    </row>
    <row r="29" spans="1:3">
      <c r="A29" s="4" t="s">
        <v>60</v>
      </c>
      <c r="B29" s="7" t="n">
        <v>205425</v>
      </c>
      <c r="C29" s="7" t="n">
        <v>21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c r="B6" s="4" t="s">
        <v>184</v>
      </c>
    </row>
    <row r="7" spans="1:2">
      <c r="A7" s="4" t="s">
        <v>149</v>
      </c>
      <c r="B7" s="4" t="s">
        <v>185</v>
      </c>
    </row>
    <row r="8" spans="1:2">
      <c r="A8" s="4" t="s">
        <v>37</v>
      </c>
      <c r="B8" s="4" t="s">
        <v>186</v>
      </c>
    </row>
    <row r="9" spans="1:2">
      <c r="A9" s="4" t="s">
        <v>158</v>
      </c>
      <c r="B9" s="4" t="s">
        <v>187</v>
      </c>
    </row>
    <row r="10" spans="1:2">
      <c r="A10" s="4" t="s">
        <v>156</v>
      </c>
      <c r="B10" s="4" t="s">
        <v>188</v>
      </c>
    </row>
    <row r="11" spans="1:2">
      <c r="A11" s="4" t="s">
        <v>160</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164</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8" t="n">
        <v>0.001</v>
      </c>
      <c r="C2" s="8" t="n">
        <v>0.001</v>
      </c>
    </row>
    <row r="3" spans="1:3">
      <c r="A3" s="4" t="s">
        <v>63</v>
      </c>
      <c r="B3" s="5" t="n">
        <v>20000000</v>
      </c>
      <c r="C3" s="5" t="n">
        <v>2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50000000</v>
      </c>
      <c r="C7" s="5" t="n">
        <v>150000000</v>
      </c>
    </row>
    <row r="8" spans="1:3">
      <c r="A8" s="4" t="s">
        <v>68</v>
      </c>
      <c r="B8" s="5" t="n">
        <v>44938133</v>
      </c>
      <c r="C8" s="5" t="n">
        <v>44000614</v>
      </c>
    </row>
    <row r="9" spans="1:3">
      <c r="A9" s="4" t="s">
        <v>69</v>
      </c>
      <c r="B9" s="5" t="n">
        <v>44938133</v>
      </c>
      <c r="C9" s="5" t="n">
        <v>44000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4" t="s">
        <v>37</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row>
    <row r="7" spans="1:2">
      <c r="A7" s="4" t="s">
        <v>278</v>
      </c>
      <c r="B7" s="4" t="s">
        <v>279</v>
      </c>
    </row>
    <row r="8" spans="1:2">
      <c r="A8" s="4" t="s">
        <v>280</v>
      </c>
    </row>
    <row r="9" spans="1:2">
      <c r="A9" s="4" t="s">
        <v>278</v>
      </c>
      <c r="B9"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4" t="s">
        <v>283</v>
      </c>
      <c r="B3"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165083</v>
      </c>
      <c r="C4" s="7" t="n">
        <v>146017</v>
      </c>
      <c r="D4" s="7" t="n">
        <v>109925</v>
      </c>
    </row>
    <row r="5" spans="1:4">
      <c r="A5" s="4" t="s">
        <v>74</v>
      </c>
      <c r="B5" s="5" t="n">
        <v>165083</v>
      </c>
      <c r="C5" s="5" t="n">
        <v>146017</v>
      </c>
      <c r="D5" s="5" t="n">
        <v>109925</v>
      </c>
    </row>
    <row r="6" spans="1:4">
      <c r="A6" s="3" t="s">
        <v>75</v>
      </c>
    </row>
    <row r="7" spans="1:4">
      <c r="A7" s="4" t="s">
        <v>76</v>
      </c>
      <c r="B7" s="5" t="n">
        <v>17848</v>
      </c>
      <c r="C7" s="5" t="n">
        <v>24712</v>
      </c>
      <c r="D7" s="5" t="n">
        <v>23462</v>
      </c>
    </row>
    <row r="8" spans="1:4">
      <c r="A8" s="4" t="s">
        <v>77</v>
      </c>
      <c r="B8" s="5" t="n">
        <v>38547</v>
      </c>
      <c r="C8" s="5" t="n">
        <v>29156</v>
      </c>
      <c r="D8" s="5" t="n">
        <v>29145</v>
      </c>
    </row>
    <row r="9" spans="1:4">
      <c r="A9" s="4" t="s">
        <v>78</v>
      </c>
      <c r="B9" s="5" t="n">
        <v>123841</v>
      </c>
      <c r="C9" s="5" t="n">
        <v>99787</v>
      </c>
      <c r="D9" s="5" t="n">
        <v>84531</v>
      </c>
    </row>
    <row r="10" spans="1:4">
      <c r="A10" s="4" t="s">
        <v>79</v>
      </c>
      <c r="B10" s="5" t="n">
        <v>1750</v>
      </c>
      <c r="C10" s="5" t="n">
        <v>10933</v>
      </c>
      <c r="D10" s="5" t="n">
        <v>12972</v>
      </c>
    </row>
    <row r="11" spans="1:4">
      <c r="A11" s="4" t="s">
        <v>80</v>
      </c>
      <c r="B11" s="5" t="n">
        <v>181986</v>
      </c>
      <c r="C11" s="5" t="n">
        <v>164588</v>
      </c>
      <c r="D11" s="5" t="n">
        <v>150110</v>
      </c>
    </row>
    <row r="12" spans="1:4">
      <c r="A12" s="4" t="s">
        <v>81</v>
      </c>
      <c r="B12" s="5" t="n">
        <v>-16903</v>
      </c>
      <c r="C12" s="5" t="n">
        <v>-18571</v>
      </c>
      <c r="D12" s="5" t="n">
        <v>-40185</v>
      </c>
    </row>
    <row r="13" spans="1:4">
      <c r="A13" s="4" t="s">
        <v>82</v>
      </c>
      <c r="B13" s="5" t="n">
        <v>1472</v>
      </c>
      <c r="C13" s="5" t="n">
        <v>665</v>
      </c>
      <c r="D13" s="5" t="n">
        <v>320</v>
      </c>
    </row>
    <row r="14" spans="1:4">
      <c r="A14" s="4" t="s">
        <v>83</v>
      </c>
      <c r="B14" s="5" t="n">
        <v>-15431</v>
      </c>
      <c r="C14" s="5" t="n">
        <v>-17906</v>
      </c>
      <c r="D14" s="5" t="n">
        <v>-39865</v>
      </c>
    </row>
    <row r="15" spans="1:4">
      <c r="A15" s="4" t="s">
        <v>84</v>
      </c>
      <c r="B15" s="5" t="n">
        <v>136</v>
      </c>
      <c r="C15" s="5" t="n">
        <v>104</v>
      </c>
    </row>
    <row r="16" spans="1:4">
      <c r="A16" s="4" t="s">
        <v>85</v>
      </c>
      <c r="B16" s="7" t="n">
        <v>-15567</v>
      </c>
      <c r="C16" s="7" t="n">
        <v>-18010</v>
      </c>
      <c r="D16" s="7" t="n">
        <v>-39865</v>
      </c>
    </row>
    <row r="17" spans="1:4">
      <c r="A17" s="3" t="s">
        <v>86</v>
      </c>
    </row>
    <row r="18" spans="1:4">
      <c r="A18" s="4" t="s">
        <v>87</v>
      </c>
      <c r="B18" s="9" t="n">
        <v>-0.35</v>
      </c>
      <c r="C18" s="9" t="n">
        <v>-0.41</v>
      </c>
      <c r="D18" s="9" t="n">
        <v>-0.9399999999999999</v>
      </c>
    </row>
    <row r="19" spans="1:4">
      <c r="A19" s="4" t="s">
        <v>88</v>
      </c>
      <c r="B19" s="9" t="n">
        <v>-0.35</v>
      </c>
      <c r="C19" s="9" t="n">
        <v>-0.41</v>
      </c>
      <c r="D19" s="9" t="n">
        <v>-0.9399999999999999</v>
      </c>
    </row>
    <row r="20" spans="1:4">
      <c r="A20" s="3" t="s">
        <v>89</v>
      </c>
    </row>
    <row r="21" spans="1:4">
      <c r="A21" s="4" t="s">
        <v>87</v>
      </c>
      <c r="B21" s="5" t="n">
        <v>44735146</v>
      </c>
      <c r="C21" s="5" t="n">
        <v>43449441</v>
      </c>
      <c r="D21" s="5" t="n">
        <v>42250254</v>
      </c>
    </row>
    <row r="22" spans="1:4">
      <c r="A22" s="4" t="s">
        <v>88</v>
      </c>
      <c r="B22" s="5" t="n">
        <v>44735146</v>
      </c>
      <c r="C22" s="5" t="n">
        <v>43449441</v>
      </c>
      <c r="D22" s="5" t="n">
        <v>42250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v>
      </c>
      <c r="B1" s="2" t="s">
        <v>1</v>
      </c>
    </row>
    <row r="2" spans="1:4">
      <c r="B2" s="2" t="s">
        <v>2</v>
      </c>
      <c r="C2" s="2" t="s">
        <v>32</v>
      </c>
      <c r="D2" s="2" t="s">
        <v>71</v>
      </c>
    </row>
    <row r="3" spans="1:4">
      <c r="A3" s="3" t="s">
        <v>290</v>
      </c>
    </row>
    <row r="4" spans="1:4">
      <c r="A4" s="4" t="s">
        <v>291</v>
      </c>
      <c r="B4" s="6" t="n">
        <v>0.7</v>
      </c>
      <c r="C4" s="6" t="n">
        <v>0.8</v>
      </c>
    </row>
    <row r="5" spans="1:4">
      <c r="A5" s="4" t="s">
        <v>292</v>
      </c>
      <c r="B5" s="4" t="s">
        <v>293</v>
      </c>
    </row>
    <row r="6" spans="1:4">
      <c r="A6" s="4" t="s">
        <v>294</v>
      </c>
      <c r="B6" s="6" t="n">
        <v>1.3</v>
      </c>
      <c r="C6" s="10" t="n">
        <v>1.4</v>
      </c>
      <c r="D6" s="6" t="n">
        <v>3.4</v>
      </c>
    </row>
    <row r="7" spans="1:4">
      <c r="A7" s="4" t="s">
        <v>295</v>
      </c>
      <c r="B7" s="5" t="n">
        <v>0</v>
      </c>
      <c r="C7" s="10" t="n">
        <v>0.2</v>
      </c>
      <c r="D7" s="10" t="n">
        <v>0.2</v>
      </c>
    </row>
    <row r="8" spans="1:4">
      <c r="A8" s="4" t="s">
        <v>296</v>
      </c>
      <c r="D8" s="5" t="n">
        <v>25</v>
      </c>
    </row>
    <row r="9" spans="1:4">
      <c r="A9" s="4" t="s">
        <v>297</v>
      </c>
    </row>
    <row r="10" spans="1:4">
      <c r="A10" s="3" t="s">
        <v>290</v>
      </c>
    </row>
    <row r="11" spans="1:4">
      <c r="A11" s="4" t="s">
        <v>298</v>
      </c>
      <c r="B11" s="6" t="n">
        <v>0.1</v>
      </c>
      <c r="C11" s="6" t="n">
        <v>-0.2</v>
      </c>
      <c r="D11"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9</v>
      </c>
      <c r="B1" s="2" t="s">
        <v>1</v>
      </c>
    </row>
    <row r="2" spans="1:4">
      <c r="B2" s="2" t="s">
        <v>2</v>
      </c>
      <c r="C2" s="2" t="s">
        <v>32</v>
      </c>
      <c r="D2" s="2" t="s">
        <v>71</v>
      </c>
    </row>
    <row r="3" spans="1:4">
      <c r="A3" s="3" t="s">
        <v>300</v>
      </c>
    </row>
    <row r="4" spans="1:4">
      <c r="A4" s="4" t="s">
        <v>73</v>
      </c>
      <c r="B4" s="7" t="n">
        <v>165083</v>
      </c>
      <c r="C4" s="7" t="n">
        <v>146017</v>
      </c>
      <c r="D4" s="7" t="n">
        <v>109925</v>
      </c>
    </row>
    <row r="5" spans="1:4">
      <c r="A5" s="4" t="s">
        <v>301</v>
      </c>
    </row>
    <row r="6" spans="1:4">
      <c r="A6" s="3" t="s">
        <v>300</v>
      </c>
    </row>
    <row r="7" spans="1:4">
      <c r="A7" s="4" t="s">
        <v>73</v>
      </c>
      <c r="B7" s="5" t="n">
        <v>89978</v>
      </c>
      <c r="C7" s="5" t="n">
        <v>71671</v>
      </c>
      <c r="D7" s="5" t="n">
        <v>44302</v>
      </c>
    </row>
    <row r="8" spans="1:4">
      <c r="A8" s="4" t="s">
        <v>302</v>
      </c>
    </row>
    <row r="9" spans="1:4">
      <c r="A9" s="3" t="s">
        <v>300</v>
      </c>
    </row>
    <row r="10" spans="1:4">
      <c r="A10" s="4" t="s">
        <v>73</v>
      </c>
      <c r="B10" s="7" t="n">
        <v>75105</v>
      </c>
      <c r="C10" s="7" t="n">
        <v>74346</v>
      </c>
      <c r="D10" s="7" t="n">
        <v>656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v>
      </c>
      <c r="C2" s="2" t="s">
        <v>32</v>
      </c>
      <c r="D2" s="2" t="s">
        <v>71</v>
      </c>
    </row>
    <row r="3" spans="1:4">
      <c r="A3" s="4" t="s">
        <v>304</v>
      </c>
    </row>
    <row r="4" spans="1:4">
      <c r="A4" s="3" t="s">
        <v>305</v>
      </c>
    </row>
    <row r="5" spans="1:4">
      <c r="A5" s="4" t="s">
        <v>306</v>
      </c>
      <c r="B5" s="4" t="s">
        <v>307</v>
      </c>
      <c r="C5" s="4" t="s">
        <v>308</v>
      </c>
      <c r="D5" s="4" t="s">
        <v>309</v>
      </c>
    </row>
    <row r="6" spans="1:4">
      <c r="A6" s="4" t="s">
        <v>310</v>
      </c>
    </row>
    <row r="7" spans="1:4">
      <c r="A7" s="3" t="s">
        <v>305</v>
      </c>
    </row>
    <row r="8" spans="1:4">
      <c r="A8" s="4" t="s">
        <v>306</v>
      </c>
      <c r="B8" s="4" t="s">
        <v>311</v>
      </c>
      <c r="C8" s="4" t="s">
        <v>312</v>
      </c>
      <c r="D8" s="4" t="s">
        <v>313</v>
      </c>
    </row>
    <row r="9" spans="1:4">
      <c r="A9" s="4" t="s">
        <v>314</v>
      </c>
    </row>
    <row r="10" spans="1:4">
      <c r="A10" s="3" t="s">
        <v>305</v>
      </c>
    </row>
    <row r="11" spans="1:4">
      <c r="A11" s="4" t="s">
        <v>306</v>
      </c>
      <c r="B11" s="4" t="s">
        <v>311</v>
      </c>
      <c r="C11" s="4" t="s">
        <v>312</v>
      </c>
      <c r="D11" s="4" t="s">
        <v>315</v>
      </c>
    </row>
    <row r="12" spans="1:4">
      <c r="A12" s="4" t="s">
        <v>316</v>
      </c>
    </row>
    <row r="13" spans="1:4">
      <c r="A13" s="3" t="s">
        <v>305</v>
      </c>
    </row>
    <row r="14" spans="1:4">
      <c r="A14" s="4" t="s">
        <v>306</v>
      </c>
      <c r="B14" s="4" t="s">
        <v>317</v>
      </c>
      <c r="C14" s="4" t="s">
        <v>311</v>
      </c>
      <c r="D14" s="4" t="s">
        <v>318</v>
      </c>
    </row>
    <row r="15" spans="1:4">
      <c r="A15" s="4" t="s">
        <v>319</v>
      </c>
    </row>
    <row r="16" spans="1:4">
      <c r="A16" s="3" t="s">
        <v>305</v>
      </c>
    </row>
    <row r="17" spans="1:4">
      <c r="A17" s="4" t="s">
        <v>306</v>
      </c>
      <c r="B17" s="4" t="s">
        <v>320</v>
      </c>
      <c r="C17" s="4" t="s">
        <v>312</v>
      </c>
      <c r="D17" s="4" t="s">
        <v>309</v>
      </c>
    </row>
    <row r="18" spans="1:4">
      <c r="A18" s="4" t="s">
        <v>321</v>
      </c>
    </row>
    <row r="19" spans="1:4">
      <c r="A19" s="3" t="s">
        <v>305</v>
      </c>
    </row>
    <row r="20" spans="1:4">
      <c r="A20" s="4" t="s">
        <v>306</v>
      </c>
      <c r="B20" s="4" t="s">
        <v>322</v>
      </c>
      <c r="C20" s="4" t="s">
        <v>323</v>
      </c>
      <c r="D20" s="4" t="s">
        <v>324</v>
      </c>
    </row>
    <row r="21" spans="1:4">
      <c r="A21" s="4" t="s">
        <v>325</v>
      </c>
    </row>
    <row r="22" spans="1:4">
      <c r="A22" s="3" t="s">
        <v>305</v>
      </c>
    </row>
    <row r="23" spans="1:4">
      <c r="A23" s="4" t="s">
        <v>306</v>
      </c>
      <c r="C23" s="4" t="s">
        <v>326</v>
      </c>
      <c r="D23" s="4" t="s">
        <v>31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4" t="s">
        <v>304</v>
      </c>
    </row>
    <row r="4" spans="1:3">
      <c r="A4" s="3" t="s">
        <v>328</v>
      </c>
    </row>
    <row r="5" spans="1:3">
      <c r="A5" s="4" t="s">
        <v>306</v>
      </c>
      <c r="B5" s="4" t="s">
        <v>329</v>
      </c>
      <c r="C5" s="4" t="s">
        <v>330</v>
      </c>
    </row>
    <row r="6" spans="1:3">
      <c r="A6" s="4" t="s">
        <v>310</v>
      </c>
    </row>
    <row r="7" spans="1:3">
      <c r="A7" s="3" t="s">
        <v>328</v>
      </c>
    </row>
    <row r="8" spans="1:3">
      <c r="A8" s="4" t="s">
        <v>306</v>
      </c>
      <c r="B8" s="4" t="s">
        <v>313</v>
      </c>
      <c r="C8" s="4" t="s">
        <v>315</v>
      </c>
    </row>
    <row r="9" spans="1:3">
      <c r="A9" s="4" t="s">
        <v>314</v>
      </c>
    </row>
    <row r="10" spans="1:3">
      <c r="A10" s="3" t="s">
        <v>328</v>
      </c>
    </row>
    <row r="11" spans="1:3">
      <c r="A11" s="4" t="s">
        <v>306</v>
      </c>
      <c r="B11" s="4" t="s">
        <v>322</v>
      </c>
      <c r="C11" s="4" t="s">
        <v>311</v>
      </c>
    </row>
    <row r="12" spans="1:3">
      <c r="A12" s="4" t="s">
        <v>316</v>
      </c>
    </row>
    <row r="13" spans="1:3">
      <c r="A13" s="3" t="s">
        <v>328</v>
      </c>
    </row>
    <row r="14" spans="1:3">
      <c r="A14" s="4" t="s">
        <v>306</v>
      </c>
      <c r="B14" s="4" t="s">
        <v>331</v>
      </c>
      <c r="C14" s="4" t="s">
        <v>332</v>
      </c>
    </row>
    <row r="15" spans="1:3">
      <c r="A15" s="4" t="s">
        <v>319</v>
      </c>
    </row>
    <row r="16" spans="1:3">
      <c r="A16" s="3" t="s">
        <v>328</v>
      </c>
    </row>
    <row r="17" spans="1:3">
      <c r="A17" s="4" t="s">
        <v>306</v>
      </c>
      <c r="B17" s="4" t="s">
        <v>333</v>
      </c>
      <c r="C17" s="4" t="s">
        <v>3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1</v>
      </c>
    </row>
    <row r="3" spans="1:4">
      <c r="A3" s="3" t="s">
        <v>335</v>
      </c>
    </row>
    <row r="4" spans="1:4">
      <c r="A4" s="4" t="s">
        <v>336</v>
      </c>
      <c r="B4" s="7" t="n">
        <v>3080</v>
      </c>
      <c r="C4" s="7" t="n">
        <v>1059</v>
      </c>
      <c r="D4" s="7" t="n">
        <v>85</v>
      </c>
    </row>
    <row r="5" spans="1:4">
      <c r="A5" s="4" t="s">
        <v>337</v>
      </c>
      <c r="B5" s="5" t="n">
        <v>5978</v>
      </c>
      <c r="C5" s="5" t="n">
        <v>2507</v>
      </c>
      <c r="D5" s="5" t="n">
        <v>986</v>
      </c>
    </row>
    <row r="6" spans="1:4">
      <c r="A6" s="4" t="s">
        <v>338</v>
      </c>
      <c r="B6" s="5" t="n">
        <v>-4939</v>
      </c>
      <c r="C6" s="5" t="n">
        <v>-486</v>
      </c>
      <c r="D6" s="5" t="n">
        <v>-12</v>
      </c>
    </row>
    <row r="7" spans="1:4">
      <c r="A7" s="4" t="s">
        <v>339</v>
      </c>
      <c r="B7" s="7" t="n">
        <v>4119</v>
      </c>
      <c r="C7" s="7" t="n">
        <v>3080</v>
      </c>
      <c r="D7" s="7" t="n">
        <v>10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0</v>
      </c>
      <c r="B1" s="2" t="s">
        <v>341</v>
      </c>
      <c r="J1" s="2" t="s">
        <v>1</v>
      </c>
    </row>
    <row r="2" spans="1:12">
      <c r="B2" s="2" t="s">
        <v>2</v>
      </c>
      <c r="C2" s="2" t="s">
        <v>342</v>
      </c>
      <c r="D2" s="2" t="s">
        <v>4</v>
      </c>
      <c r="E2" s="2" t="s">
        <v>343</v>
      </c>
      <c r="F2" s="2" t="s">
        <v>32</v>
      </c>
      <c r="G2" s="2" t="s">
        <v>344</v>
      </c>
      <c r="H2" s="2" t="s">
        <v>345</v>
      </c>
      <c r="I2" s="2" t="s">
        <v>346</v>
      </c>
      <c r="J2" s="2" t="s">
        <v>2</v>
      </c>
      <c r="K2" s="2" t="s">
        <v>32</v>
      </c>
      <c r="L2" s="2" t="s">
        <v>71</v>
      </c>
    </row>
    <row r="3" spans="1:12">
      <c r="A3" s="3" t="s">
        <v>347</v>
      </c>
    </row>
    <row r="4" spans="1:12">
      <c r="A4" s="4" t="s">
        <v>85</v>
      </c>
      <c r="B4" s="7" t="n">
        <v>-1838</v>
      </c>
      <c r="C4" s="7" t="n">
        <v>-4550</v>
      </c>
      <c r="D4" s="7" t="n">
        <v>-1534</v>
      </c>
      <c r="E4" s="7" t="n">
        <v>-7645</v>
      </c>
      <c r="F4" s="7" t="n">
        <v>-604</v>
      </c>
      <c r="G4" s="7" t="n">
        <v>-430</v>
      </c>
      <c r="H4" s="7" t="n">
        <v>-4618</v>
      </c>
      <c r="I4" s="7" t="n">
        <v>-12358</v>
      </c>
      <c r="J4" s="7" t="n">
        <v>-15567</v>
      </c>
      <c r="K4" s="7" t="n">
        <v>-18010</v>
      </c>
      <c r="L4" s="7" t="n">
        <v>-39865</v>
      </c>
    </row>
    <row r="5" spans="1:12">
      <c r="A5" s="3" t="s">
        <v>348</v>
      </c>
    </row>
    <row r="6" spans="1:12">
      <c r="A6" s="4" t="s">
        <v>349</v>
      </c>
      <c r="J6" s="5" t="n">
        <v>44735146</v>
      </c>
      <c r="K6" s="5" t="n">
        <v>43449441</v>
      </c>
      <c r="L6" s="5" t="n">
        <v>42250254</v>
      </c>
    </row>
    <row r="7" spans="1:12">
      <c r="A7" s="3" t="s">
        <v>350</v>
      </c>
    </row>
    <row r="8" spans="1:12">
      <c r="A8" s="4" t="s">
        <v>87</v>
      </c>
      <c r="J8" s="9" t="n">
        <v>-0.35</v>
      </c>
      <c r="K8" s="9" t="n">
        <v>-0.41</v>
      </c>
      <c r="L8" s="9" t="n">
        <v>-0.9399999999999999</v>
      </c>
    </row>
    <row r="9" spans="1:12">
      <c r="A9" s="4" t="s">
        <v>88</v>
      </c>
      <c r="J9" s="9" t="n">
        <v>-0.35</v>
      </c>
      <c r="K9" s="9" t="n">
        <v>-0.41</v>
      </c>
      <c r="L9" s="9" t="n">
        <v>-0.9399999999999999</v>
      </c>
    </row>
    <row r="10" spans="1:12">
      <c r="A10" s="4" t="s">
        <v>351</v>
      </c>
      <c r="J10" s="5" t="n">
        <v>3136515</v>
      </c>
      <c r="K10" s="5" t="n">
        <v>4943797</v>
      </c>
      <c r="L10" s="5" t="n">
        <v>566019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7" t="n">
        <v>109786</v>
      </c>
      <c r="C3" s="7" t="n">
        <v>100914</v>
      </c>
    </row>
    <row r="4" spans="1:3">
      <c r="A4" s="4" t="s">
        <v>355</v>
      </c>
    </row>
    <row r="5" spans="1:3">
      <c r="A5" s="3" t="s">
        <v>353</v>
      </c>
    </row>
    <row r="6" spans="1:3">
      <c r="A6" s="4" t="s">
        <v>356</v>
      </c>
      <c r="B6" s="5" t="n">
        <v>109849</v>
      </c>
      <c r="C6" s="5" t="n">
        <v>100855</v>
      </c>
    </row>
    <row r="7" spans="1:3">
      <c r="A7" s="4" t="s">
        <v>357</v>
      </c>
      <c r="B7" s="5" t="n">
        <v>12</v>
      </c>
      <c r="C7" s="5" t="n">
        <v>92</v>
      </c>
    </row>
    <row r="8" spans="1:3">
      <c r="A8" s="4" t="s">
        <v>358</v>
      </c>
      <c r="B8" s="5" t="n">
        <v>-75</v>
      </c>
      <c r="C8" s="5" t="n">
        <v>-33</v>
      </c>
    </row>
    <row r="9" spans="1:3">
      <c r="A9" s="4" t="s">
        <v>354</v>
      </c>
      <c r="B9" s="5" t="n">
        <v>109786</v>
      </c>
      <c r="C9" s="5" t="n">
        <v>100914</v>
      </c>
    </row>
    <row r="10" spans="1:3">
      <c r="A10" s="4" t="s">
        <v>359</v>
      </c>
    </row>
    <row r="11" spans="1:3">
      <c r="A11" s="3" t="s">
        <v>353</v>
      </c>
    </row>
    <row r="12" spans="1:3">
      <c r="A12" s="4" t="s">
        <v>356</v>
      </c>
      <c r="B12" s="5" t="n">
        <v>60681</v>
      </c>
      <c r="C12" s="5" t="n">
        <v>50661</v>
      </c>
    </row>
    <row r="13" spans="1:3">
      <c r="A13" s="4" t="s">
        <v>357</v>
      </c>
      <c r="C13" s="5" t="n">
        <v>3</v>
      </c>
    </row>
    <row r="14" spans="1:3">
      <c r="A14" s="4" t="s">
        <v>358</v>
      </c>
      <c r="B14" s="5" t="n">
        <v>-63</v>
      </c>
      <c r="C14" s="5" t="n">
        <v>-17</v>
      </c>
    </row>
    <row r="15" spans="1:3">
      <c r="A15" s="4" t="s">
        <v>354</v>
      </c>
      <c r="B15" s="5" t="n">
        <v>60618</v>
      </c>
      <c r="C15" s="5" t="n">
        <v>50647</v>
      </c>
    </row>
    <row r="16" spans="1:3">
      <c r="A16" s="4" t="s">
        <v>360</v>
      </c>
    </row>
    <row r="17" spans="1:3">
      <c r="A17" s="3" t="s">
        <v>353</v>
      </c>
    </row>
    <row r="18" spans="1:3">
      <c r="A18" s="4" t="s">
        <v>356</v>
      </c>
      <c r="B18" s="5" t="n">
        <v>49168</v>
      </c>
      <c r="C18" s="5" t="n">
        <v>50194</v>
      </c>
    </row>
    <row r="19" spans="1:3">
      <c r="A19" s="4" t="s">
        <v>357</v>
      </c>
      <c r="B19" s="5" t="n">
        <v>12</v>
      </c>
      <c r="C19" s="5" t="n">
        <v>89</v>
      </c>
    </row>
    <row r="20" spans="1:3">
      <c r="A20" s="4" t="s">
        <v>358</v>
      </c>
      <c r="B20" s="5" t="n">
        <v>-12</v>
      </c>
      <c r="C20" s="5" t="n">
        <v>-16</v>
      </c>
    </row>
    <row r="21" spans="1:3">
      <c r="A21" s="4" t="s">
        <v>354</v>
      </c>
      <c r="B21" s="7" t="n">
        <v>49168</v>
      </c>
      <c r="C21" s="7" t="n">
        <v>502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7" t="n">
        <v>113782</v>
      </c>
      <c r="C3" s="7" t="n">
        <v>100914</v>
      </c>
    </row>
    <row r="4" spans="1:3">
      <c r="A4" s="4" t="s">
        <v>364</v>
      </c>
    </row>
    <row r="5" spans="1:3">
      <c r="A5" s="3" t="s">
        <v>362</v>
      </c>
    </row>
    <row r="6" spans="1:3">
      <c r="A6" s="4" t="s">
        <v>363</v>
      </c>
      <c r="B6" s="5" t="n">
        <v>60618</v>
      </c>
      <c r="C6" s="5" t="n">
        <v>50647</v>
      </c>
    </row>
    <row r="7" spans="1:3">
      <c r="A7" s="4" t="s">
        <v>365</v>
      </c>
    </row>
    <row r="8" spans="1:3">
      <c r="A8" s="3" t="s">
        <v>362</v>
      </c>
    </row>
    <row r="9" spans="1:3">
      <c r="A9" s="4" t="s">
        <v>363</v>
      </c>
      <c r="B9" s="5" t="n">
        <v>53164</v>
      </c>
      <c r="C9" s="5" t="n">
        <v>50267</v>
      </c>
    </row>
    <row r="10" spans="1:3">
      <c r="A10" s="4" t="s">
        <v>366</v>
      </c>
    </row>
    <row r="11" spans="1:3">
      <c r="A11" s="3" t="s">
        <v>362</v>
      </c>
    </row>
    <row r="12" spans="1:3">
      <c r="A12" s="4" t="s">
        <v>363</v>
      </c>
      <c r="B12" s="5" t="n">
        <v>60618</v>
      </c>
      <c r="C12" s="5" t="n">
        <v>50647</v>
      </c>
    </row>
    <row r="13" spans="1:3">
      <c r="A13" s="4" t="s">
        <v>367</v>
      </c>
    </row>
    <row r="14" spans="1:3">
      <c r="A14" s="3" t="s">
        <v>362</v>
      </c>
    </row>
    <row r="15" spans="1:3">
      <c r="A15" s="4" t="s">
        <v>363</v>
      </c>
      <c r="B15" s="5" t="n">
        <v>60618</v>
      </c>
      <c r="C15" s="5" t="n">
        <v>50647</v>
      </c>
    </row>
    <row r="16" spans="1:3">
      <c r="A16" s="4" t="s">
        <v>368</v>
      </c>
    </row>
    <row r="17" spans="1:3">
      <c r="A17" s="3" t="s">
        <v>362</v>
      </c>
    </row>
    <row r="18" spans="1:3">
      <c r="A18" s="4" t="s">
        <v>363</v>
      </c>
      <c r="B18" s="5" t="n">
        <v>53164</v>
      </c>
      <c r="C18" s="5" t="n">
        <v>50267</v>
      </c>
    </row>
    <row r="19" spans="1:3">
      <c r="A19" s="4" t="s">
        <v>369</v>
      </c>
    </row>
    <row r="20" spans="1:3">
      <c r="A20" s="3" t="s">
        <v>362</v>
      </c>
    </row>
    <row r="21" spans="1:3">
      <c r="A21" s="4" t="s">
        <v>363</v>
      </c>
      <c r="B21" s="7" t="n">
        <v>53164</v>
      </c>
      <c r="C21" s="7" t="n">
        <v>502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62</v>
      </c>
    </row>
    <row r="3" spans="1:3">
      <c r="A3" s="4" t="s">
        <v>363</v>
      </c>
      <c r="B3" s="7" t="n">
        <v>113782</v>
      </c>
      <c r="C3" s="7" t="n">
        <v>100914</v>
      </c>
    </row>
    <row r="4" spans="1:3">
      <c r="A4" s="4" t="s">
        <v>371</v>
      </c>
    </row>
    <row r="5" spans="1:3">
      <c r="A5" s="3" t="s">
        <v>362</v>
      </c>
    </row>
    <row r="6" spans="1:3">
      <c r="A6" s="4" t="s">
        <v>363</v>
      </c>
      <c r="B6" s="7"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v>
      </c>
      <c r="B1" s="2" t="s">
        <v>1</v>
      </c>
    </row>
    <row r="2" spans="1:4">
      <c r="B2" s="2" t="s">
        <v>2</v>
      </c>
      <c r="C2" s="2" t="s">
        <v>32</v>
      </c>
      <c r="D2" s="2" t="s">
        <v>71</v>
      </c>
    </row>
    <row r="3" spans="1:4">
      <c r="A3" s="4" t="s">
        <v>85</v>
      </c>
      <c r="B3" s="7" t="n">
        <v>-15567</v>
      </c>
      <c r="C3" s="7" t="n">
        <v>-18010</v>
      </c>
      <c r="D3" s="7" t="n">
        <v>-39865</v>
      </c>
    </row>
    <row r="4" spans="1:4">
      <c r="A4" s="3" t="s">
        <v>91</v>
      </c>
    </row>
    <row r="5" spans="1:4">
      <c r="A5" s="4" t="s">
        <v>92</v>
      </c>
      <c r="B5" s="5" t="n">
        <v>30</v>
      </c>
      <c r="C5" s="5" t="n">
        <v>-1</v>
      </c>
    </row>
    <row r="6" spans="1:4">
      <c r="A6" s="4" t="s">
        <v>93</v>
      </c>
      <c r="B6" s="5" t="n">
        <v>-122</v>
      </c>
      <c r="C6" s="5" t="n">
        <v>20</v>
      </c>
      <c r="D6" s="5" t="n">
        <v>23</v>
      </c>
    </row>
    <row r="7" spans="1:4">
      <c r="A7" s="4" t="s">
        <v>94</v>
      </c>
      <c r="B7" s="5" t="n">
        <v>0</v>
      </c>
      <c r="C7" s="5" t="n">
        <v>0</v>
      </c>
      <c r="D7" s="5" t="n">
        <v>0</v>
      </c>
    </row>
    <row r="8" spans="1:4">
      <c r="A8" s="4" t="s">
        <v>95</v>
      </c>
      <c r="B8" s="5" t="n">
        <v>-92</v>
      </c>
      <c r="C8" s="5" t="n">
        <v>19</v>
      </c>
      <c r="D8" s="5" t="n">
        <v>23</v>
      </c>
    </row>
    <row r="9" spans="1:4">
      <c r="A9" s="4" t="s">
        <v>96</v>
      </c>
      <c r="B9" s="7" t="n">
        <v>-15659</v>
      </c>
      <c r="C9" s="7" t="n">
        <v>-17991</v>
      </c>
      <c r="D9" s="7" t="n">
        <v>-39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2</v>
      </c>
      <c r="B1" s="2" t="s">
        <v>2</v>
      </c>
      <c r="C1" s="2" t="s">
        <v>32</v>
      </c>
    </row>
    <row r="2" spans="1:3">
      <c r="A2" s="3" t="s">
        <v>373</v>
      </c>
    </row>
    <row r="3" spans="1:3">
      <c r="A3" s="4" t="s">
        <v>374</v>
      </c>
      <c r="B3" s="7" t="n">
        <v>80</v>
      </c>
      <c r="C3" s="7" t="n">
        <v>17</v>
      </c>
    </row>
    <row r="4" spans="1:3">
      <c r="A4" s="4" t="s">
        <v>375</v>
      </c>
      <c r="B4" s="5" t="n">
        <v>760</v>
      </c>
      <c r="C4" s="5" t="n">
        <v>762</v>
      </c>
    </row>
    <row r="5" spans="1:3">
      <c r="A5" s="4" t="s">
        <v>98</v>
      </c>
      <c r="B5" s="5" t="n">
        <v>840</v>
      </c>
      <c r="C5" s="5" t="n">
        <v>779</v>
      </c>
    </row>
    <row r="6" spans="1:3">
      <c r="A6" s="3" t="s">
        <v>376</v>
      </c>
    </row>
    <row r="7" spans="1:3">
      <c r="A7" s="4" t="s">
        <v>377</v>
      </c>
      <c r="B7" s="5" t="n">
        <v>87</v>
      </c>
      <c r="C7" s="5" t="n">
        <v>127</v>
      </c>
    </row>
    <row r="8" spans="1:3">
      <c r="A8" s="4" t="s">
        <v>374</v>
      </c>
      <c r="B8" s="5" t="n">
        <v>2821</v>
      </c>
      <c r="C8" s="5" t="n">
        <v>2225</v>
      </c>
    </row>
    <row r="9" spans="1:3">
      <c r="A9" s="4" t="s">
        <v>375</v>
      </c>
      <c r="B9" s="5" t="n">
        <v>408</v>
      </c>
      <c r="C9" s="5" t="n">
        <v>83</v>
      </c>
    </row>
    <row r="10" spans="1:3">
      <c r="A10" s="4" t="s">
        <v>98</v>
      </c>
      <c r="B10" s="7" t="n">
        <v>3316</v>
      </c>
      <c r="C10" s="7" t="n">
        <v>2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7" t="n">
        <v>2415</v>
      </c>
      <c r="C3" s="7" t="n">
        <v>2397</v>
      </c>
    </row>
    <row r="4" spans="1:3">
      <c r="A4" s="4" t="s">
        <v>381</v>
      </c>
      <c r="B4" s="5" t="n">
        <v>2876</v>
      </c>
      <c r="C4" s="5" t="n">
        <v>6051</v>
      </c>
    </row>
    <row r="5" spans="1:3">
      <c r="A5" s="4" t="s">
        <v>382</v>
      </c>
      <c r="C5" s="5" t="n">
        <v>1761</v>
      </c>
    </row>
    <row r="6" spans="1:3">
      <c r="A6" s="4" t="s">
        <v>383</v>
      </c>
      <c r="B6" s="5" t="n">
        <v>2712</v>
      </c>
      <c r="C6" s="5" t="n">
        <v>1579</v>
      </c>
    </row>
    <row r="7" spans="1:3">
      <c r="A7" s="4" t="s">
        <v>38</v>
      </c>
      <c r="B7" s="7" t="n">
        <v>8003</v>
      </c>
      <c r="C7" s="7" t="n">
        <v>117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7" t="n">
        <v>9786</v>
      </c>
      <c r="C4" s="7" t="n">
        <v>8246</v>
      </c>
    </row>
    <row r="5" spans="1:3">
      <c r="A5" s="4" t="s">
        <v>387</v>
      </c>
      <c r="B5" s="5" t="n">
        <v>-4480</v>
      </c>
      <c r="C5" s="5" t="n">
        <v>-3231</v>
      </c>
    </row>
    <row r="6" spans="1:3">
      <c r="A6" s="4" t="s">
        <v>40</v>
      </c>
      <c r="B6" s="7" t="n">
        <v>5306</v>
      </c>
      <c r="C6" s="5" t="n">
        <v>5015</v>
      </c>
    </row>
    <row r="7" spans="1:3">
      <c r="A7" s="4" t="s">
        <v>388</v>
      </c>
    </row>
    <row r="8" spans="1:3">
      <c r="A8" s="3" t="s">
        <v>385</v>
      </c>
    </row>
    <row r="9" spans="1:3">
      <c r="A9" s="4" t="s">
        <v>389</v>
      </c>
      <c r="B9" s="4" t="s">
        <v>390</v>
      </c>
    </row>
    <row r="10" spans="1:3">
      <c r="A10" s="4" t="s">
        <v>386</v>
      </c>
      <c r="B10" s="7" t="n">
        <v>3342</v>
      </c>
      <c r="C10" s="5" t="n">
        <v>2426</v>
      </c>
    </row>
    <row r="11" spans="1:3">
      <c r="A11" s="4" t="s">
        <v>391</v>
      </c>
    </row>
    <row r="12" spans="1:3">
      <c r="A12" s="3" t="s">
        <v>385</v>
      </c>
    </row>
    <row r="13" spans="1:3">
      <c r="A13" s="4" t="s">
        <v>386</v>
      </c>
      <c r="B13" s="7" t="n">
        <v>1929</v>
      </c>
      <c r="C13" s="5" t="n">
        <v>1412</v>
      </c>
    </row>
    <row r="14" spans="1:3">
      <c r="A14" s="4" t="s">
        <v>392</v>
      </c>
    </row>
    <row r="15" spans="1:3">
      <c r="A15" s="3" t="s">
        <v>385</v>
      </c>
    </row>
    <row r="16" spans="1:3">
      <c r="A16" s="4" t="s">
        <v>389</v>
      </c>
      <c r="B16" s="4" t="s">
        <v>393</v>
      </c>
    </row>
    <row r="17" spans="1:3">
      <c r="A17" s="4" t="s">
        <v>394</v>
      </c>
    </row>
    <row r="18" spans="1:3">
      <c r="A18" s="3" t="s">
        <v>385</v>
      </c>
    </row>
    <row r="19" spans="1:3">
      <c r="A19" s="4" t="s">
        <v>389</v>
      </c>
      <c r="B19" s="4" t="s">
        <v>395</v>
      </c>
    </row>
    <row r="20" spans="1:3">
      <c r="A20" s="4" t="s">
        <v>396</v>
      </c>
    </row>
    <row r="21" spans="1:3">
      <c r="A21" s="3" t="s">
        <v>385</v>
      </c>
    </row>
    <row r="22" spans="1:3">
      <c r="A22" s="4" t="s">
        <v>386</v>
      </c>
      <c r="B22" s="7" t="n">
        <v>4515</v>
      </c>
      <c r="C22" s="7" t="n">
        <v>4408</v>
      </c>
    </row>
    <row r="23" spans="1:3">
      <c r="A23" s="4" t="s">
        <v>397</v>
      </c>
    </row>
    <row r="24" spans="1:3">
      <c r="A24" s="3" t="s">
        <v>385</v>
      </c>
    </row>
    <row r="25" spans="1:3">
      <c r="A25" s="4" t="s">
        <v>389</v>
      </c>
      <c r="B25" s="4" t="s">
        <v>393</v>
      </c>
    </row>
    <row r="26" spans="1:3">
      <c r="A26" s="4" t="s">
        <v>398</v>
      </c>
    </row>
    <row r="27" spans="1:3">
      <c r="A27" s="3" t="s">
        <v>385</v>
      </c>
    </row>
    <row r="28" spans="1:3">
      <c r="A28" s="4" t="s">
        <v>389</v>
      </c>
      <c r="B28"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1</v>
      </c>
    </row>
    <row r="3" spans="1:4">
      <c r="A3" s="3" t="s">
        <v>385</v>
      </c>
    </row>
    <row r="4" spans="1:4">
      <c r="A4" s="4" t="s">
        <v>401</v>
      </c>
      <c r="B4" s="7" t="n">
        <v>1234</v>
      </c>
      <c r="C4" s="7" t="n">
        <v>935</v>
      </c>
      <c r="D4" s="7" t="n">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2</v>
      </c>
      <c r="B1" s="2" t="s">
        <v>341</v>
      </c>
      <c r="D1" s="2" t="s">
        <v>1</v>
      </c>
    </row>
    <row r="2" spans="1:5">
      <c r="B2" s="2" t="s">
        <v>403</v>
      </c>
      <c r="C2" s="2" t="s">
        <v>404</v>
      </c>
      <c r="D2" s="2" t="s">
        <v>2</v>
      </c>
      <c r="E2" s="2" t="s">
        <v>32</v>
      </c>
    </row>
    <row r="3" spans="1:5">
      <c r="A3" s="3" t="s">
        <v>405</v>
      </c>
    </row>
    <row r="4" spans="1:5">
      <c r="A4" s="4" t="s">
        <v>406</v>
      </c>
      <c r="D4" s="7" t="n">
        <v>27000</v>
      </c>
    </row>
    <row r="5" spans="1:5">
      <c r="A5" s="4" t="s">
        <v>407</v>
      </c>
      <c r="E5" s="7" t="n">
        <v>25000</v>
      </c>
    </row>
    <row r="6" spans="1:5">
      <c r="A6" s="4" t="s">
        <v>301</v>
      </c>
    </row>
    <row r="7" spans="1:5">
      <c r="A7" s="3" t="s">
        <v>405</v>
      </c>
    </row>
    <row r="8" spans="1:5">
      <c r="A8" s="4" t="s">
        <v>408</v>
      </c>
      <c r="C8" s="7" t="n">
        <v>8000</v>
      </c>
    </row>
    <row r="9" spans="1:5">
      <c r="A9" s="4" t="s">
        <v>409</v>
      </c>
      <c r="D9" s="4" t="s">
        <v>410</v>
      </c>
      <c r="E9" s="4" t="s">
        <v>411</v>
      </c>
    </row>
    <row r="10" spans="1:5">
      <c r="A10" s="4" t="s">
        <v>412</v>
      </c>
      <c r="D10" s="7" t="n">
        <v>250000</v>
      </c>
    </row>
    <row r="11" spans="1:5">
      <c r="A11" s="4" t="s">
        <v>406</v>
      </c>
      <c r="D11" s="5" t="n">
        <v>25000</v>
      </c>
    </row>
    <row r="12" spans="1:5">
      <c r="A12" s="4" t="s">
        <v>407</v>
      </c>
      <c r="E12" s="7" t="n">
        <v>25000</v>
      </c>
    </row>
    <row r="13" spans="1:5">
      <c r="A13" s="4" t="s">
        <v>413</v>
      </c>
      <c r="B13" s="7" t="n">
        <v>25000</v>
      </c>
      <c r="D13" s="7" t="n">
        <v>2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4</v>
      </c>
      <c r="B1" s="2" t="s">
        <v>1</v>
      </c>
    </row>
    <row r="2" spans="1:5">
      <c r="B2" s="2" t="s">
        <v>2</v>
      </c>
      <c r="C2" s="2" t="s">
        <v>32</v>
      </c>
      <c r="D2" s="2" t="s">
        <v>415</v>
      </c>
      <c r="E2" s="2" t="s">
        <v>416</v>
      </c>
    </row>
    <row r="3" spans="1:5">
      <c r="A3" s="3" t="s">
        <v>405</v>
      </c>
    </row>
    <row r="4" spans="1:5">
      <c r="A4" s="4" t="s">
        <v>408</v>
      </c>
      <c r="D4" s="7" t="n">
        <v>12</v>
      </c>
    </row>
    <row r="5" spans="1:5">
      <c r="A5" s="4" t="s">
        <v>417</v>
      </c>
      <c r="B5" s="4" t="s">
        <v>418</v>
      </c>
      <c r="C5" s="4" t="s">
        <v>418</v>
      </c>
    </row>
    <row r="6" spans="1:5">
      <c r="A6" s="4" t="s">
        <v>419</v>
      </c>
      <c r="E6" s="6" t="n">
        <v>1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0</v>
      </c>
      <c r="B1" s="2" t="s">
        <v>1</v>
      </c>
    </row>
    <row r="2" spans="1:3">
      <c r="B2" s="2" t="s">
        <v>2</v>
      </c>
      <c r="C2" s="2" t="s">
        <v>32</v>
      </c>
    </row>
    <row r="3" spans="1:3">
      <c r="A3" s="3" t="s">
        <v>405</v>
      </c>
    </row>
    <row r="4" spans="1:3">
      <c r="A4" s="4" t="s">
        <v>421</v>
      </c>
      <c r="B4" s="7" t="n">
        <v>60941</v>
      </c>
      <c r="C4" s="7" t="n">
        <v>60941</v>
      </c>
    </row>
    <row r="5" spans="1:3">
      <c r="A5" s="4" t="s">
        <v>422</v>
      </c>
      <c r="B5" s="5" t="n">
        <v>34872</v>
      </c>
      <c r="C5" s="5" t="n">
        <v>33122</v>
      </c>
    </row>
    <row r="6" spans="1:3">
      <c r="A6" s="4" t="s">
        <v>423</v>
      </c>
      <c r="B6" s="7" t="n">
        <v>26069</v>
      </c>
      <c r="C6" s="7" t="n">
        <v>27819</v>
      </c>
    </row>
    <row r="7" spans="1:3">
      <c r="A7" s="4" t="s">
        <v>301</v>
      </c>
    </row>
    <row r="8" spans="1:3">
      <c r="A8" s="3" t="s">
        <v>405</v>
      </c>
    </row>
    <row r="9" spans="1:3">
      <c r="A9" s="4" t="s">
        <v>409</v>
      </c>
      <c r="B9" s="4" t="s">
        <v>410</v>
      </c>
      <c r="C9" s="4" t="s">
        <v>411</v>
      </c>
    </row>
    <row r="10" spans="1:3">
      <c r="A10" s="4" t="s">
        <v>421</v>
      </c>
      <c r="B10" s="7" t="n">
        <v>33000</v>
      </c>
      <c r="C10" s="7" t="n">
        <v>33000</v>
      </c>
    </row>
    <row r="11" spans="1:3">
      <c r="A11" s="4" t="s">
        <v>422</v>
      </c>
      <c r="B11" s="5" t="n">
        <v>6931</v>
      </c>
      <c r="C11" s="5" t="n">
        <v>5181</v>
      </c>
    </row>
    <row r="12" spans="1:3">
      <c r="A12" s="4" t="s">
        <v>423</v>
      </c>
      <c r="B12" s="7" t="n">
        <v>26069</v>
      </c>
      <c r="C12" s="7" t="n">
        <v>27819</v>
      </c>
    </row>
    <row r="13" spans="1:3">
      <c r="A13" s="4" t="s">
        <v>302</v>
      </c>
    </row>
    <row r="14" spans="1:3">
      <c r="A14" s="3" t="s">
        <v>405</v>
      </c>
    </row>
    <row r="15" spans="1:3">
      <c r="A15" s="4" t="s">
        <v>417</v>
      </c>
      <c r="B15" s="4" t="s">
        <v>418</v>
      </c>
      <c r="C15" s="4" t="s">
        <v>418</v>
      </c>
    </row>
    <row r="16" spans="1:3">
      <c r="A16" s="4" t="s">
        <v>421</v>
      </c>
      <c r="B16" s="7" t="n">
        <v>27941</v>
      </c>
      <c r="C16" s="7" t="n">
        <v>27941</v>
      </c>
    </row>
    <row r="17" spans="1:3">
      <c r="A17" s="4" t="s">
        <v>422</v>
      </c>
      <c r="B17" s="7" t="n">
        <v>27941</v>
      </c>
      <c r="C17" s="7" t="n">
        <v>279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4</v>
      </c>
      <c r="B1" s="2" t="s">
        <v>1</v>
      </c>
    </row>
    <row r="2" spans="1:4">
      <c r="B2" s="2" t="s">
        <v>2</v>
      </c>
      <c r="C2" s="2" t="s">
        <v>32</v>
      </c>
      <c r="D2" s="2" t="s">
        <v>71</v>
      </c>
    </row>
    <row r="3" spans="1:4">
      <c r="A3" s="3" t="s">
        <v>405</v>
      </c>
    </row>
    <row r="4" spans="1:4">
      <c r="A4" s="4" t="s">
        <v>79</v>
      </c>
      <c r="B4" s="7" t="n">
        <v>1750</v>
      </c>
      <c r="C4" s="7" t="n">
        <v>10933</v>
      </c>
      <c r="D4" s="7" t="n">
        <v>12972</v>
      </c>
    </row>
    <row r="5" spans="1:4">
      <c r="A5" s="4" t="s">
        <v>301</v>
      </c>
    </row>
    <row r="6" spans="1:4">
      <c r="A6" s="3" t="s">
        <v>405</v>
      </c>
    </row>
    <row r="7" spans="1:4">
      <c r="A7" s="4" t="s">
        <v>79</v>
      </c>
      <c r="B7" s="7" t="n">
        <v>1750</v>
      </c>
      <c r="C7" s="5" t="n">
        <v>1721</v>
      </c>
      <c r="D7" s="5" t="n">
        <v>2922</v>
      </c>
    </row>
    <row r="8" spans="1:4">
      <c r="A8" s="4" t="s">
        <v>302</v>
      </c>
    </row>
    <row r="9" spans="1:4">
      <c r="A9" s="3" t="s">
        <v>405</v>
      </c>
    </row>
    <row r="10" spans="1:4">
      <c r="A10" s="4" t="s">
        <v>79</v>
      </c>
      <c r="C10" s="7" t="n">
        <v>9212</v>
      </c>
      <c r="D10" s="7" t="n">
        <v>100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05</v>
      </c>
    </row>
    <row r="3" spans="1:3">
      <c r="A3" s="4" t="s">
        <v>98</v>
      </c>
      <c r="B3" s="7" t="n">
        <v>26069</v>
      </c>
      <c r="C3" s="7" t="n">
        <v>27819</v>
      </c>
    </row>
    <row r="4" spans="1:3">
      <c r="A4" s="4" t="s">
        <v>301</v>
      </c>
    </row>
    <row r="5" spans="1:3">
      <c r="A5" s="3" t="s">
        <v>405</v>
      </c>
    </row>
    <row r="6" spans="1:3">
      <c r="A6" s="4" t="s">
        <v>98</v>
      </c>
      <c r="B6" s="5" t="n">
        <v>26069</v>
      </c>
      <c r="C6" s="7" t="n">
        <v>27819</v>
      </c>
    </row>
    <row r="7" spans="1:3">
      <c r="A7" s="5" t="n">
        <v>2018</v>
      </c>
      <c r="B7" s="5" t="n">
        <v>1545</v>
      </c>
    </row>
    <row r="8" spans="1:3">
      <c r="A8" s="5" t="n">
        <v>2019</v>
      </c>
      <c r="B8" s="5" t="n">
        <v>1591</v>
      </c>
    </row>
    <row r="9" spans="1:3">
      <c r="A9" s="5" t="n">
        <v>2020</v>
      </c>
      <c r="B9" s="5" t="n">
        <v>1591</v>
      </c>
    </row>
    <row r="10" spans="1:3">
      <c r="A10" s="5" t="n">
        <v>2021</v>
      </c>
      <c r="B10" s="5" t="n">
        <v>1591</v>
      </c>
    </row>
    <row r="11" spans="1:3">
      <c r="A11" s="5" t="n">
        <v>2022</v>
      </c>
      <c r="B11" s="5" t="n">
        <v>1591</v>
      </c>
    </row>
    <row r="12" spans="1:3">
      <c r="A12" s="4" t="s">
        <v>426</v>
      </c>
      <c r="B12" s="7" t="n">
        <v>181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380</v>
      </c>
      <c r="B3" s="7" t="n">
        <v>4663</v>
      </c>
      <c r="C3" s="7" t="n">
        <v>3024</v>
      </c>
    </row>
    <row r="4" spans="1:3">
      <c r="A4" s="4" t="s">
        <v>381</v>
      </c>
      <c r="B4" s="5" t="n">
        <v>3961</v>
      </c>
      <c r="C4" s="5" t="n">
        <v>3192</v>
      </c>
    </row>
    <row r="5" spans="1:3">
      <c r="A5" s="4" t="s">
        <v>429</v>
      </c>
      <c r="B5" s="5" t="n">
        <v>5323</v>
      </c>
      <c r="C5" s="5" t="n">
        <v>4291</v>
      </c>
    </row>
    <row r="6" spans="1:3">
      <c r="A6" s="4" t="s">
        <v>430</v>
      </c>
      <c r="B6" s="5" t="n">
        <v>4394</v>
      </c>
      <c r="C6" s="5" t="n">
        <v>4555</v>
      </c>
    </row>
    <row r="7" spans="1:3">
      <c r="A7" s="4" t="s">
        <v>383</v>
      </c>
      <c r="B7" s="5" t="n">
        <v>1994</v>
      </c>
      <c r="C7" s="5" t="n">
        <v>1134</v>
      </c>
    </row>
    <row r="8" spans="1:3">
      <c r="A8" s="4" t="s">
        <v>45</v>
      </c>
      <c r="B8" s="7" t="n">
        <v>20335</v>
      </c>
      <c r="C8" s="7" t="n">
        <v>16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4"/>
    <col customWidth="1" max="6" min="6" width="20"/>
  </cols>
  <sheetData>
    <row r="1" spans="1:6">
      <c r="A1" s="1" t="s">
        <v>97</v>
      </c>
      <c r="B1" s="2" t="s">
        <v>98</v>
      </c>
      <c r="C1" s="2" t="s">
        <v>99</v>
      </c>
      <c r="D1" s="2" t="s">
        <v>100</v>
      </c>
      <c r="E1" s="2" t="s">
        <v>101</v>
      </c>
      <c r="F1" s="2" t="s">
        <v>102</v>
      </c>
    </row>
    <row r="2" spans="1:6">
      <c r="A2" s="4" t="s">
        <v>103</v>
      </c>
      <c r="C2" s="5" t="n">
        <v>41486361</v>
      </c>
    </row>
    <row r="3" spans="1:6">
      <c r="A3" s="4" t="s">
        <v>104</v>
      </c>
      <c r="B3" s="7" t="n">
        <v>160817</v>
      </c>
      <c r="C3" s="7" t="n">
        <v>41</v>
      </c>
      <c r="D3" s="7" t="n">
        <v>448744</v>
      </c>
      <c r="E3" s="7" t="n">
        <v>16</v>
      </c>
      <c r="F3" s="7" t="n">
        <v>-287984</v>
      </c>
    </row>
    <row r="4" spans="1:6">
      <c r="A4" s="4" t="s">
        <v>105</v>
      </c>
      <c r="B4" s="5" t="n">
        <v>4374</v>
      </c>
      <c r="C4" s="7" t="n">
        <v>2</v>
      </c>
      <c r="D4" s="5" t="n">
        <v>4372</v>
      </c>
    </row>
    <row r="5" spans="1:6">
      <c r="A5" s="4" t="s">
        <v>106</v>
      </c>
      <c r="C5" s="5" t="n">
        <v>1353877</v>
      </c>
    </row>
    <row r="6" spans="1:6">
      <c r="A6" s="4" t="s">
        <v>107</v>
      </c>
      <c r="B6" s="5" t="n">
        <v>-283</v>
      </c>
      <c r="D6" s="5" t="n">
        <v>-283</v>
      </c>
    </row>
    <row r="7" spans="1:6">
      <c r="A7" s="4" t="s">
        <v>108</v>
      </c>
      <c r="C7" s="5" t="n">
        <v>-24947</v>
      </c>
    </row>
    <row r="8" spans="1:6">
      <c r="A8" s="4" t="s">
        <v>109</v>
      </c>
      <c r="B8" s="5" t="n">
        <v>7961</v>
      </c>
      <c r="D8" s="5" t="n">
        <v>7961</v>
      </c>
    </row>
    <row r="9" spans="1:6">
      <c r="A9" s="4" t="s">
        <v>85</v>
      </c>
      <c r="B9" s="5" t="n">
        <v>-39865</v>
      </c>
      <c r="F9" s="5" t="n">
        <v>-39865</v>
      </c>
    </row>
    <row r="10" spans="1:6">
      <c r="A10" s="4" t="s">
        <v>95</v>
      </c>
      <c r="B10" s="5" t="n">
        <v>23</v>
      </c>
      <c r="E10" s="5" t="n">
        <v>23</v>
      </c>
    </row>
    <row r="11" spans="1:6">
      <c r="A11" s="4" t="s">
        <v>110</v>
      </c>
      <c r="C11" s="5" t="n">
        <v>42815291</v>
      </c>
    </row>
    <row r="12" spans="1:6">
      <c r="A12" s="4" t="s">
        <v>111</v>
      </c>
      <c r="B12" s="5" t="n">
        <v>133027</v>
      </c>
      <c r="C12" s="7" t="n">
        <v>43</v>
      </c>
      <c r="D12" s="5" t="n">
        <v>460794</v>
      </c>
      <c r="E12" s="5" t="n">
        <v>39</v>
      </c>
      <c r="F12" s="5" t="n">
        <v>-327849</v>
      </c>
    </row>
    <row r="13" spans="1:6">
      <c r="A13" s="4" t="s">
        <v>105</v>
      </c>
      <c r="B13" s="5" t="n">
        <v>7751</v>
      </c>
      <c r="C13" s="7" t="n">
        <v>1</v>
      </c>
      <c r="D13" s="5" t="n">
        <v>7750</v>
      </c>
    </row>
    <row r="14" spans="1:6">
      <c r="A14" s="4" t="s">
        <v>106</v>
      </c>
      <c r="C14" s="5" t="n">
        <v>1185323</v>
      </c>
    </row>
    <row r="15" spans="1:6">
      <c r="A15" s="4" t="s">
        <v>109</v>
      </c>
      <c r="B15" s="5" t="n">
        <v>8543</v>
      </c>
      <c r="D15" s="5" t="n">
        <v>8543</v>
      </c>
    </row>
    <row r="16" spans="1:6">
      <c r="A16" s="4" t="s">
        <v>85</v>
      </c>
      <c r="B16" s="5" t="n">
        <v>-18010</v>
      </c>
      <c r="F16" s="5" t="n">
        <v>-18010</v>
      </c>
    </row>
    <row r="17" spans="1:6">
      <c r="A17" s="4" t="s">
        <v>95</v>
      </c>
      <c r="B17" s="7" t="n">
        <v>19</v>
      </c>
      <c r="E17" s="5" t="n">
        <v>19</v>
      </c>
    </row>
    <row r="18" spans="1:6">
      <c r="A18" s="4" t="s">
        <v>112</v>
      </c>
      <c r="B18" s="5" t="n">
        <v>44000614</v>
      </c>
      <c r="C18" s="5" t="n">
        <v>44000614</v>
      </c>
    </row>
    <row r="19" spans="1:6">
      <c r="A19" s="4" t="s">
        <v>113</v>
      </c>
      <c r="B19" s="7" t="n">
        <v>131330</v>
      </c>
      <c r="C19" s="7" t="n">
        <v>44</v>
      </c>
      <c r="D19" s="5" t="n">
        <v>477087</v>
      </c>
      <c r="E19" s="5" t="n">
        <v>58</v>
      </c>
      <c r="F19" s="5" t="n">
        <v>-345859</v>
      </c>
    </row>
    <row r="20" spans="1:6">
      <c r="A20" s="4" t="s">
        <v>105</v>
      </c>
      <c r="B20" s="5" t="n">
        <v>5251</v>
      </c>
      <c r="C20" s="7" t="n">
        <v>1</v>
      </c>
      <c r="D20" s="5" t="n">
        <v>5250</v>
      </c>
    </row>
    <row r="21" spans="1:6">
      <c r="A21" s="4" t="s">
        <v>106</v>
      </c>
      <c r="C21" s="5" t="n">
        <v>937519</v>
      </c>
    </row>
    <row r="22" spans="1:6">
      <c r="A22" s="4" t="s">
        <v>109</v>
      </c>
      <c r="B22" s="5" t="n">
        <v>10465</v>
      </c>
      <c r="D22" s="5" t="n">
        <v>10465</v>
      </c>
    </row>
    <row r="23" spans="1:6">
      <c r="A23" s="4" t="s">
        <v>85</v>
      </c>
      <c r="B23" s="5" t="n">
        <v>-15567</v>
      </c>
      <c r="F23" s="5" t="n">
        <v>-15567</v>
      </c>
    </row>
    <row r="24" spans="1:6">
      <c r="A24" s="4" t="s">
        <v>95</v>
      </c>
      <c r="B24" s="7" t="n">
        <v>-92</v>
      </c>
      <c r="E24" s="5" t="n">
        <v>-92</v>
      </c>
    </row>
    <row r="25" spans="1:6">
      <c r="A25" s="4" t="s">
        <v>114</v>
      </c>
      <c r="B25" s="5" t="n">
        <v>44938133</v>
      </c>
      <c r="C25" s="5" t="n">
        <v>44938133</v>
      </c>
    </row>
    <row r="26" spans="1:6">
      <c r="A26" s="4" t="s">
        <v>115</v>
      </c>
      <c r="B26" s="7" t="n">
        <v>131387</v>
      </c>
      <c r="C26" s="7" t="n">
        <v>45</v>
      </c>
      <c r="D26" s="7" t="n">
        <v>492802</v>
      </c>
      <c r="E26" s="7" t="n">
        <v>-34</v>
      </c>
      <c r="F26" s="7" t="n">
        <v>-3614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17"/>
  </cols>
  <sheetData>
    <row r="1" spans="1:5">
      <c r="A1" s="1" t="s">
        <v>431</v>
      </c>
      <c r="B1" s="2" t="s">
        <v>1</v>
      </c>
    </row>
    <row r="2" spans="1:5">
      <c r="B2" s="2" t="s">
        <v>432</v>
      </c>
      <c r="C2" s="2" t="s">
        <v>433</v>
      </c>
      <c r="D2" s="2" t="s">
        <v>434</v>
      </c>
      <c r="E2" s="2" t="s">
        <v>435</v>
      </c>
    </row>
    <row r="3" spans="1:5">
      <c r="A3" s="3" t="s">
        <v>436</v>
      </c>
    </row>
    <row r="4" spans="1:5">
      <c r="A4" s="4" t="s">
        <v>437</v>
      </c>
      <c r="B4" s="6" t="n">
        <v>3.2</v>
      </c>
      <c r="C4" s="6" t="n">
        <v>2.5</v>
      </c>
      <c r="D4" s="6" t="n">
        <v>1.9</v>
      </c>
    </row>
    <row r="5" spans="1:5">
      <c r="A5" s="4" t="s">
        <v>438</v>
      </c>
    </row>
    <row r="6" spans="1:5">
      <c r="A6" s="3" t="s">
        <v>436</v>
      </c>
    </row>
    <row r="7" spans="1:5">
      <c r="A7" s="4" t="s">
        <v>439</v>
      </c>
      <c r="B7" s="5" t="n">
        <v>40188</v>
      </c>
      <c r="E7" s="5" t="n">
        <v>21400</v>
      </c>
    </row>
    <row r="8" spans="1:5">
      <c r="A8" s="4" t="s">
        <v>440</v>
      </c>
      <c r="B8" s="5" t="n">
        <v>2026</v>
      </c>
    </row>
    <row r="9" spans="1:5">
      <c r="A9" s="4" t="s">
        <v>441</v>
      </c>
    </row>
    <row r="10" spans="1:5">
      <c r="A10" s="3" t="s">
        <v>436</v>
      </c>
    </row>
    <row r="11" spans="1:5">
      <c r="A11" s="4" t="s">
        <v>439</v>
      </c>
      <c r="B11" s="5" t="n">
        <v>9928</v>
      </c>
    </row>
    <row r="12" spans="1:5">
      <c r="A12" s="4" t="s">
        <v>442</v>
      </c>
    </row>
    <row r="13" spans="1:5">
      <c r="A13" s="3" t="s">
        <v>436</v>
      </c>
    </row>
    <row r="14" spans="1:5">
      <c r="A14" s="4" t="s">
        <v>439</v>
      </c>
      <c r="B14" s="5" t="n">
        <v>30260</v>
      </c>
    </row>
    <row r="15" spans="1:5">
      <c r="A15" s="4" t="s">
        <v>443</v>
      </c>
      <c r="B15" s="4" t="s">
        <v>393</v>
      </c>
    </row>
    <row r="16" spans="1:5">
      <c r="A16" s="4" t="s">
        <v>444</v>
      </c>
    </row>
    <row r="17" spans="1:5">
      <c r="A17" s="3" t="s">
        <v>436</v>
      </c>
    </row>
    <row r="18" spans="1:5">
      <c r="A18" s="4" t="s">
        <v>439</v>
      </c>
      <c r="B18" s="5" t="n">
        <v>2880</v>
      </c>
    </row>
    <row r="19" spans="1:5">
      <c r="A19" s="4" t="s">
        <v>445</v>
      </c>
      <c r="B19" s="5" t="n">
        <v>2021</v>
      </c>
    </row>
    <row r="20" spans="1:5">
      <c r="A20" s="4" t="s">
        <v>446</v>
      </c>
    </row>
    <row r="21" spans="1:5">
      <c r="A21" s="3" t="s">
        <v>436</v>
      </c>
    </row>
    <row r="22" spans="1:5">
      <c r="A22" s="4" t="s">
        <v>439</v>
      </c>
      <c r="B22" s="5" t="n">
        <v>1249</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450</v>
      </c>
      <c r="B3" s="7" t="n">
        <v>19789</v>
      </c>
    </row>
    <row r="4" spans="1:2">
      <c r="A4" s="4" t="s">
        <v>451</v>
      </c>
      <c r="B4" s="5" t="n">
        <v>2311</v>
      </c>
    </row>
    <row r="5" spans="1:2">
      <c r="A5" s="4" t="s">
        <v>452</v>
      </c>
      <c r="B5" s="5" t="n">
        <v>2295</v>
      </c>
    </row>
    <row r="6" spans="1:2">
      <c r="A6" s="4" t="s">
        <v>453</v>
      </c>
      <c r="B6" s="5" t="n">
        <v>2351</v>
      </c>
    </row>
    <row r="7" spans="1:2">
      <c r="A7" s="4" t="s">
        <v>454</v>
      </c>
      <c r="B7" s="5" t="n">
        <v>2174</v>
      </c>
    </row>
    <row r="8" spans="1:2">
      <c r="A8" s="4" t="s">
        <v>455</v>
      </c>
      <c r="B8" s="5" t="n">
        <v>2187</v>
      </c>
    </row>
    <row r="9" spans="1:2">
      <c r="A9" s="4" t="s">
        <v>456</v>
      </c>
      <c r="B9" s="7" t="n">
        <v>84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7</v>
      </c>
      <c r="B1" s="2" t="s">
        <v>341</v>
      </c>
      <c r="D1" s="2" t="s">
        <v>1</v>
      </c>
    </row>
    <row r="2" spans="1:4">
      <c r="B2" s="2" t="s">
        <v>403</v>
      </c>
      <c r="C2" s="2" t="s">
        <v>404</v>
      </c>
      <c r="D2" s="2" t="s">
        <v>2</v>
      </c>
    </row>
    <row r="3" spans="1:4">
      <c r="A3" s="3" t="s">
        <v>301</v>
      </c>
    </row>
    <row r="4" spans="1:4">
      <c r="A4" s="4" t="s">
        <v>458</v>
      </c>
      <c r="D4" s="4" t="s">
        <v>459</v>
      </c>
    </row>
    <row r="5" spans="1:4">
      <c r="A5" s="4" t="s">
        <v>301</v>
      </c>
    </row>
    <row r="6" spans="1:4">
      <c r="A6" s="3" t="s">
        <v>301</v>
      </c>
    </row>
    <row r="7" spans="1:4">
      <c r="A7" s="4" t="s">
        <v>408</v>
      </c>
      <c r="C7" s="7" t="n">
        <v>8</v>
      </c>
    </row>
    <row r="8" spans="1:4">
      <c r="A8" s="4" t="s">
        <v>406</v>
      </c>
      <c r="D8" s="7" t="n">
        <v>25</v>
      </c>
    </row>
    <row r="9" spans="1:4">
      <c r="A9" s="4" t="s">
        <v>460</v>
      </c>
      <c r="D9" s="4" t="s">
        <v>322</v>
      </c>
    </row>
    <row r="10" spans="1:4">
      <c r="A10" s="4" t="s">
        <v>412</v>
      </c>
      <c r="D10" s="7" t="n">
        <v>250</v>
      </c>
    </row>
    <row r="11" spans="1:4">
      <c r="A11" s="4" t="s">
        <v>413</v>
      </c>
      <c r="B11" s="7" t="n">
        <v>25</v>
      </c>
      <c r="D11" s="7"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2</v>
      </c>
    </row>
    <row r="3" spans="1:3">
      <c r="A3" s="3" t="s">
        <v>302</v>
      </c>
    </row>
    <row r="4" spans="1:3">
      <c r="A4" s="4" t="s">
        <v>462</v>
      </c>
      <c r="C4" s="7" t="n">
        <v>1761000</v>
      </c>
    </row>
    <row r="5" spans="1:3">
      <c r="A5" s="4" t="s">
        <v>463</v>
      </c>
    </row>
    <row r="6" spans="1:3">
      <c r="A6" s="3" t="s">
        <v>302</v>
      </c>
    </row>
    <row r="7" spans="1:3">
      <c r="A7" s="4" t="s">
        <v>464</v>
      </c>
      <c r="C7" s="4" t="s">
        <v>308</v>
      </c>
    </row>
    <row r="8" spans="1:3">
      <c r="A8" s="4" t="s">
        <v>465</v>
      </c>
    </row>
    <row r="9" spans="1:3">
      <c r="A9" s="3" t="s">
        <v>302</v>
      </c>
    </row>
    <row r="10" spans="1:3">
      <c r="A10" s="4" t="s">
        <v>466</v>
      </c>
      <c r="C10" s="7" t="n">
        <v>200000000</v>
      </c>
    </row>
    <row r="11" spans="1:3">
      <c r="A11" s="4" t="s">
        <v>467</v>
      </c>
    </row>
    <row r="12" spans="1:3">
      <c r="A12" s="3" t="s">
        <v>302</v>
      </c>
    </row>
    <row r="13" spans="1:3">
      <c r="A13" s="4" t="s">
        <v>468</v>
      </c>
      <c r="C13" s="4" t="s">
        <v>459</v>
      </c>
    </row>
    <row r="14" spans="1:3">
      <c r="A14" s="4" t="s">
        <v>469</v>
      </c>
    </row>
    <row r="15" spans="1:3">
      <c r="A15" s="3" t="s">
        <v>302</v>
      </c>
    </row>
    <row r="16" spans="1:3">
      <c r="A16" s="4" t="s">
        <v>466</v>
      </c>
      <c r="C16" s="7" t="n">
        <v>200000000</v>
      </c>
    </row>
    <row r="17" spans="1:3">
      <c r="A17" s="4" t="s">
        <v>470</v>
      </c>
    </row>
    <row r="18" spans="1:3">
      <c r="A18" s="3" t="s">
        <v>302</v>
      </c>
    </row>
    <row r="19" spans="1:3">
      <c r="A19" s="4" t="s">
        <v>460</v>
      </c>
      <c r="C19" s="4" t="s">
        <v>471</v>
      </c>
    </row>
    <row r="20" spans="1:3">
      <c r="A20" s="4" t="s">
        <v>462</v>
      </c>
      <c r="C20" s="7" t="n">
        <v>2000000</v>
      </c>
    </row>
    <row r="21" spans="1:3">
      <c r="A21" s="4" t="s">
        <v>302</v>
      </c>
    </row>
    <row r="22" spans="1:3">
      <c r="A22" s="3" t="s">
        <v>302</v>
      </c>
    </row>
    <row r="23" spans="1:3">
      <c r="A23" s="4" t="s">
        <v>460</v>
      </c>
      <c r="B23" s="4" t="s">
        <v>472</v>
      </c>
    </row>
    <row r="24" spans="1:3">
      <c r="A24" s="4" t="s">
        <v>473</v>
      </c>
      <c r="B24" s="4" t="s">
        <v>4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48</v>
      </c>
    </row>
    <row r="3" spans="1:2">
      <c r="A3" s="3" t="s">
        <v>476</v>
      </c>
    </row>
    <row r="4" spans="1:2">
      <c r="A4" s="4" t="s">
        <v>406</v>
      </c>
      <c r="B4" s="7" t="n">
        <v>27000</v>
      </c>
    </row>
    <row r="5" spans="1:2">
      <c r="A5" s="4" t="s">
        <v>477</v>
      </c>
    </row>
    <row r="6" spans="1:2">
      <c r="A6" s="3" t="s">
        <v>476</v>
      </c>
    </row>
    <row r="7" spans="1:2">
      <c r="A7" s="4" t="s">
        <v>478</v>
      </c>
      <c r="B7" s="4" t="s">
        <v>479</v>
      </c>
    </row>
    <row r="8" spans="1:2">
      <c r="A8" s="4" t="s">
        <v>480</v>
      </c>
      <c r="B8" s="7" t="n">
        <v>4000</v>
      </c>
    </row>
    <row r="9" spans="1:2">
      <c r="A9" s="4" t="s">
        <v>406</v>
      </c>
      <c r="B9" s="5" t="n">
        <v>2000</v>
      </c>
    </row>
    <row r="10" spans="1:2">
      <c r="A10" s="4" t="s">
        <v>481</v>
      </c>
    </row>
    <row r="11" spans="1:2">
      <c r="A11" s="3" t="s">
        <v>476</v>
      </c>
    </row>
    <row r="12" spans="1:2">
      <c r="A12" s="4" t="s">
        <v>406</v>
      </c>
      <c r="B12" s="5" t="n">
        <v>2000</v>
      </c>
    </row>
    <row r="13" spans="1:2">
      <c r="A13" s="4" t="s">
        <v>482</v>
      </c>
    </row>
    <row r="14" spans="1:2">
      <c r="A14" s="3" t="s">
        <v>476</v>
      </c>
    </row>
    <row r="15" spans="1:2">
      <c r="A15" s="4" t="s">
        <v>480</v>
      </c>
      <c r="B15" s="5" t="n">
        <v>2000</v>
      </c>
    </row>
    <row r="16" spans="1:2">
      <c r="A16" s="4" t="s">
        <v>483</v>
      </c>
    </row>
    <row r="17" spans="1:2">
      <c r="A17" s="3" t="s">
        <v>476</v>
      </c>
    </row>
    <row r="18" spans="1:2">
      <c r="A18" s="4" t="s">
        <v>480</v>
      </c>
      <c r="B18" s="5" t="n">
        <v>2000</v>
      </c>
    </row>
    <row r="19" spans="1:2">
      <c r="A19" s="4" t="s">
        <v>484</v>
      </c>
    </row>
    <row r="20" spans="1:2">
      <c r="A20" s="3" t="s">
        <v>476</v>
      </c>
    </row>
    <row r="21" spans="1:2">
      <c r="A21" s="4" t="s">
        <v>480</v>
      </c>
      <c r="B21" s="7" t="n">
        <v>9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341</v>
      </c>
      <c r="C1" s="2" t="s">
        <v>1</v>
      </c>
    </row>
    <row r="2" spans="1:3">
      <c r="B2" s="2" t="s">
        <v>343</v>
      </c>
      <c r="C2" s="2" t="s">
        <v>2</v>
      </c>
    </row>
    <row r="3" spans="1:3">
      <c r="A3" s="3" t="s">
        <v>486</v>
      </c>
    </row>
    <row r="4" spans="1:3">
      <c r="A4" s="4" t="s">
        <v>487</v>
      </c>
      <c r="B4" s="7" t="n">
        <v>1</v>
      </c>
    </row>
    <row r="5" spans="1:3">
      <c r="A5" s="4" t="s">
        <v>488</v>
      </c>
      <c r="C5" s="7" t="n">
        <v>46</v>
      </c>
    </row>
    <row r="6" spans="1:3">
      <c r="A6" s="4" t="s">
        <v>489</v>
      </c>
      <c r="C6"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492</v>
      </c>
      <c r="C2" s="2" t="s">
        <v>2</v>
      </c>
      <c r="D2" s="2" t="s">
        <v>32</v>
      </c>
      <c r="E2" s="2" t="s">
        <v>71</v>
      </c>
    </row>
    <row r="3" spans="1:5">
      <c r="A3" s="3" t="s">
        <v>493</v>
      </c>
    </row>
    <row r="4" spans="1:5">
      <c r="A4" s="4" t="s">
        <v>84</v>
      </c>
      <c r="C4" s="7" t="n">
        <v>136</v>
      </c>
      <c r="D4" s="7" t="n">
        <v>104</v>
      </c>
    </row>
    <row r="5" spans="1:5">
      <c r="A5" s="4" t="s">
        <v>494</v>
      </c>
      <c r="C5" s="5" t="n">
        <v>-15431</v>
      </c>
      <c r="D5" s="5" t="n">
        <v>-17906</v>
      </c>
      <c r="E5" s="7" t="n">
        <v>-39865</v>
      </c>
    </row>
    <row r="6" spans="1:5">
      <c r="A6" s="4" t="s">
        <v>495</v>
      </c>
      <c r="C6" s="5" t="n">
        <v>-15700</v>
      </c>
      <c r="D6" s="5" t="n">
        <v>-18100</v>
      </c>
    </row>
    <row r="7" spans="1:5">
      <c r="A7" s="4" t="s">
        <v>496</v>
      </c>
      <c r="C7" s="5" t="n">
        <v>300</v>
      </c>
      <c r="D7" s="5" t="n">
        <v>200</v>
      </c>
    </row>
    <row r="8" spans="1:5">
      <c r="A8" s="4" t="s">
        <v>497</v>
      </c>
      <c r="C8" s="5" t="n">
        <v>0</v>
      </c>
      <c r="D8" s="5" t="n">
        <v>0</v>
      </c>
      <c r="E8" s="7" t="n">
        <v>0</v>
      </c>
    </row>
    <row r="9" spans="1:5">
      <c r="A9" s="4" t="s">
        <v>498</v>
      </c>
      <c r="D9" s="5" t="n">
        <v>100</v>
      </c>
    </row>
    <row r="10" spans="1:5">
      <c r="A10" s="4" t="s">
        <v>499</v>
      </c>
      <c r="C10" s="5" t="n">
        <v>29</v>
      </c>
    </row>
    <row r="11" spans="1:5">
      <c r="A11" s="4" t="s">
        <v>500</v>
      </c>
      <c r="C11" s="5" t="n">
        <v>59222</v>
      </c>
      <c r="D11" s="7" t="n">
        <v>84177</v>
      </c>
    </row>
    <row r="12" spans="1:5">
      <c r="A12" s="4" t="s">
        <v>501</v>
      </c>
      <c r="C12" s="7" t="n">
        <v>9000</v>
      </c>
    </row>
    <row r="13" spans="1:5">
      <c r="A13" s="4" t="s">
        <v>502</v>
      </c>
      <c r="C13" s="5" t="n">
        <v>2028</v>
      </c>
    </row>
    <row r="14" spans="1:5">
      <c r="A14" s="4" t="s">
        <v>503</v>
      </c>
      <c r="C14" s="5" t="n">
        <v>2024</v>
      </c>
    </row>
    <row r="15" spans="1:5">
      <c r="A15" s="4" t="s">
        <v>504</v>
      </c>
      <c r="C15" s="5" t="n">
        <v>2030</v>
      </c>
    </row>
    <row r="16" spans="1:5">
      <c r="A16" s="4" t="s">
        <v>505</v>
      </c>
      <c r="C16" s="4" t="s">
        <v>506</v>
      </c>
      <c r="D16" s="4" t="s">
        <v>506</v>
      </c>
      <c r="E16" s="4" t="s">
        <v>506</v>
      </c>
    </row>
    <row r="17" spans="1:5">
      <c r="A17" s="4" t="s">
        <v>507</v>
      </c>
      <c r="C17" s="4" t="s">
        <v>331</v>
      </c>
    </row>
    <row r="18" spans="1:5">
      <c r="A18" s="4" t="s">
        <v>508</v>
      </c>
    </row>
    <row r="19" spans="1:5">
      <c r="A19" s="3" t="s">
        <v>493</v>
      </c>
    </row>
    <row r="20" spans="1:5">
      <c r="A20" s="4" t="s">
        <v>500</v>
      </c>
      <c r="C20" s="7" t="n">
        <v>49000</v>
      </c>
    </row>
    <row r="21" spans="1:5">
      <c r="A21" s="4" t="s">
        <v>509</v>
      </c>
    </row>
    <row r="22" spans="1:5">
      <c r="A22" s="3" t="s">
        <v>493</v>
      </c>
    </row>
    <row r="23" spans="1:5">
      <c r="A23" s="4" t="s">
        <v>498</v>
      </c>
      <c r="C23" s="7" t="n">
        <v>35000</v>
      </c>
    </row>
    <row r="24" spans="1:5">
      <c r="A24" s="4" t="s">
        <v>510</v>
      </c>
    </row>
    <row r="25" spans="1:5">
      <c r="A25" s="3" t="s">
        <v>493</v>
      </c>
    </row>
    <row r="26" spans="1:5">
      <c r="A26" s="4" t="s">
        <v>505</v>
      </c>
      <c r="B26" s="4" t="s">
        <v>331</v>
      </c>
    </row>
    <row r="27" spans="1:5">
      <c r="A27" s="4" t="s">
        <v>511</v>
      </c>
    </row>
    <row r="28" spans="1:5">
      <c r="A28" s="3" t="s">
        <v>493</v>
      </c>
    </row>
    <row r="29" spans="1:5">
      <c r="A29" s="4" t="s">
        <v>502</v>
      </c>
      <c r="C29" s="5" t="n">
        <v>2031</v>
      </c>
    </row>
    <row r="30" spans="1:5">
      <c r="A30" s="4" t="s">
        <v>512</v>
      </c>
      <c r="C30" s="7" t="n">
        <v>10000</v>
      </c>
    </row>
    <row r="31" spans="1:5">
      <c r="A31" s="4" t="s">
        <v>513</v>
      </c>
    </row>
    <row r="32" spans="1:5">
      <c r="A32" s="3" t="s">
        <v>493</v>
      </c>
    </row>
    <row r="33" spans="1:5">
      <c r="A33" s="4" t="s">
        <v>502</v>
      </c>
      <c r="C33" s="5" t="n">
        <v>2018</v>
      </c>
    </row>
    <row r="34" spans="1:5">
      <c r="A34" s="4" t="s">
        <v>42</v>
      </c>
    </row>
    <row r="35" spans="1:5">
      <c r="A35" s="3" t="s">
        <v>493</v>
      </c>
    </row>
    <row r="36" spans="1:5">
      <c r="A36" s="4" t="s">
        <v>498</v>
      </c>
      <c r="D36" s="7" t="n">
        <v>100</v>
      </c>
    </row>
    <row r="37" spans="1:5">
      <c r="A37" s="4" t="s">
        <v>514</v>
      </c>
    </row>
    <row r="38" spans="1:5">
      <c r="A38" s="3" t="s">
        <v>493</v>
      </c>
    </row>
    <row r="39" spans="1:5">
      <c r="A39" s="4" t="s">
        <v>499</v>
      </c>
      <c r="C39" s="7" t="n">
        <v>1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1</v>
      </c>
    </row>
    <row r="3" spans="1:4">
      <c r="A3" s="3" t="s">
        <v>516</v>
      </c>
    </row>
    <row r="4" spans="1:4">
      <c r="A4" s="4" t="s">
        <v>517</v>
      </c>
      <c r="B4" s="7" t="n">
        <v>0</v>
      </c>
      <c r="C4" s="7" t="n">
        <v>0</v>
      </c>
      <c r="D4" s="7" t="n">
        <v>0</v>
      </c>
    </row>
    <row r="5" spans="1:4">
      <c r="A5" s="4" t="s">
        <v>518</v>
      </c>
      <c r="B5" s="5" t="n">
        <v>65</v>
      </c>
      <c r="C5" s="5" t="n">
        <v>66</v>
      </c>
    </row>
    <row r="6" spans="1:4">
      <c r="A6" s="4" t="s">
        <v>519</v>
      </c>
      <c r="B6" s="5" t="n">
        <v>-66</v>
      </c>
      <c r="C6" s="5" t="n">
        <v>142</v>
      </c>
    </row>
    <row r="7" spans="1:4">
      <c r="A7" s="3" t="s">
        <v>520</v>
      </c>
    </row>
    <row r="8" spans="1:4">
      <c r="A8" s="4" t="s">
        <v>517</v>
      </c>
      <c r="B8" s="5" t="n">
        <v>0</v>
      </c>
      <c r="C8" s="5" t="n">
        <v>0</v>
      </c>
      <c r="D8" s="5" t="n">
        <v>0</v>
      </c>
    </row>
    <row r="9" spans="1:4">
      <c r="A9" s="4" t="s">
        <v>518</v>
      </c>
      <c r="B9" s="5" t="n">
        <v>0</v>
      </c>
      <c r="C9" s="5" t="n">
        <v>0</v>
      </c>
      <c r="D9" s="7" t="n">
        <v>0</v>
      </c>
    </row>
    <row r="10" spans="1:4">
      <c r="A10" s="4" t="s">
        <v>519</v>
      </c>
      <c r="B10" s="5" t="n">
        <v>137</v>
      </c>
      <c r="C10" s="5" t="n">
        <v>-104</v>
      </c>
    </row>
    <row r="11" spans="1:4">
      <c r="A11" s="4" t="s">
        <v>84</v>
      </c>
      <c r="B11" s="7" t="n">
        <v>136</v>
      </c>
      <c r="C11" s="7" t="n">
        <v>1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521</v>
      </c>
      <c r="C1" s="2" t="s">
        <v>1</v>
      </c>
    </row>
    <row r="2" spans="1:5">
      <c r="C2" s="2" t="s">
        <v>2</v>
      </c>
      <c r="D2" s="2" t="s">
        <v>32</v>
      </c>
      <c r="E2" s="2" t="s">
        <v>71</v>
      </c>
    </row>
    <row r="3" spans="1:5">
      <c r="A3" s="3" t="s">
        <v>522</v>
      </c>
    </row>
    <row r="4" spans="1:5">
      <c r="A4" s="4" t="s">
        <v>505</v>
      </c>
      <c r="C4" s="4" t="s">
        <v>506</v>
      </c>
      <c r="D4" s="4" t="s">
        <v>506</v>
      </c>
      <c r="E4" s="4" t="s">
        <v>506</v>
      </c>
    </row>
    <row r="5" spans="1:5">
      <c r="A5" s="4" t="s">
        <v>523</v>
      </c>
      <c r="C5" s="4" t="s">
        <v>524</v>
      </c>
      <c r="D5" s="4" t="s">
        <v>525</v>
      </c>
      <c r="E5" s="4" t="s">
        <v>526</v>
      </c>
    </row>
    <row r="6" spans="1:5">
      <c r="A6" s="4" t="s">
        <v>527</v>
      </c>
      <c r="B6" s="4" t="s">
        <v>528</v>
      </c>
      <c r="C6" s="4" t="s">
        <v>529</v>
      </c>
      <c r="D6" s="4" t="s">
        <v>324</v>
      </c>
      <c r="E6" s="4" t="s">
        <v>324</v>
      </c>
    </row>
    <row r="7" spans="1:5">
      <c r="A7" s="4" t="s">
        <v>530</v>
      </c>
      <c r="C7" s="4" t="s">
        <v>531</v>
      </c>
      <c r="D7" s="4" t="s">
        <v>324</v>
      </c>
      <c r="E7" s="4" t="s">
        <v>324</v>
      </c>
    </row>
    <row r="8" spans="1:5">
      <c r="A8" s="4" t="s">
        <v>532</v>
      </c>
      <c r="C8" s="4" t="s">
        <v>533</v>
      </c>
      <c r="D8" s="4" t="s">
        <v>534</v>
      </c>
      <c r="E8" s="4" t="s">
        <v>535</v>
      </c>
    </row>
    <row r="9" spans="1:5">
      <c r="A9" s="4" t="s">
        <v>536</v>
      </c>
      <c r="C9" s="4" t="s">
        <v>326</v>
      </c>
      <c r="D9" s="4" t="s">
        <v>537</v>
      </c>
      <c r="E9" s="4" t="s">
        <v>538</v>
      </c>
    </row>
    <row r="10" spans="1:5">
      <c r="A10" s="4" t="s">
        <v>539</v>
      </c>
      <c r="C10" s="4" t="s">
        <v>540</v>
      </c>
      <c r="D10" s="4" t="s">
        <v>541</v>
      </c>
      <c r="E10" s="4" t="s">
        <v>542</v>
      </c>
    </row>
    <row r="11" spans="1:5">
      <c r="A11" s="4" t="s">
        <v>543</v>
      </c>
      <c r="C11" s="4" t="s">
        <v>544</v>
      </c>
      <c r="D11" s="4" t="s">
        <v>324</v>
      </c>
      <c r="E11" s="4" t="s">
        <v>545</v>
      </c>
    </row>
    <row r="12" spans="1:5">
      <c r="A12" s="4" t="s">
        <v>546</v>
      </c>
      <c r="C12" s="4" t="s">
        <v>547</v>
      </c>
      <c r="D12" s="4" t="s">
        <v>548</v>
      </c>
      <c r="E12" s="4" t="s">
        <v>549</v>
      </c>
    </row>
    <row r="13" spans="1:5">
      <c r="A13" s="4" t="s">
        <v>550</v>
      </c>
      <c r="C13" s="4" t="s">
        <v>551</v>
      </c>
      <c r="D13" s="4" t="s">
        <v>324</v>
      </c>
      <c r="E13" s="4" t="s">
        <v>552</v>
      </c>
    </row>
    <row r="14" spans="1:5">
      <c r="A14" s="4" t="s">
        <v>120</v>
      </c>
      <c r="C14" s="4" t="s">
        <v>553</v>
      </c>
      <c r="D14" s="4" t="s">
        <v>554</v>
      </c>
      <c r="E14" s="4" t="s">
        <v>555</v>
      </c>
    </row>
    <row r="15" spans="1:5">
      <c r="A15" s="4" t="s">
        <v>556</v>
      </c>
      <c r="C15" s="4" t="s">
        <v>557</v>
      </c>
      <c r="D15" s="4" t="s">
        <v>558</v>
      </c>
      <c r="E15" s="4" t="s">
        <v>526</v>
      </c>
    </row>
    <row r="16" spans="1:5">
      <c r="A16" s="4" t="s">
        <v>559</v>
      </c>
      <c r="C16" s="4" t="s">
        <v>560</v>
      </c>
      <c r="D16" s="4" t="s">
        <v>561</v>
      </c>
      <c r="E16" s="4" t="s">
        <v>324</v>
      </c>
    </row>
    <row r="17" spans="1:5"/>
    <row r="18" spans="1:5">
      <c r="A18" s="4" t="s">
        <v>528</v>
      </c>
      <c r="B18" s="4" t="s">
        <v>562</v>
      </c>
    </row>
  </sheetData>
  <mergeCells count="4">
    <mergeCell ref="A1:B2"/>
    <mergeCell ref="C1:E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32</v>
      </c>
      <c r="D1" s="2" t="s">
        <v>71</v>
      </c>
      <c r="E1" s="2" t="s">
        <v>416</v>
      </c>
    </row>
    <row r="2" spans="1:5">
      <c r="A2" s="3" t="s">
        <v>564</v>
      </c>
    </row>
    <row r="3" spans="1:5">
      <c r="A3" s="4" t="s">
        <v>500</v>
      </c>
      <c r="B3" s="7" t="n">
        <v>59222</v>
      </c>
      <c r="C3" s="7" t="n">
        <v>84177</v>
      </c>
    </row>
    <row r="4" spans="1:5">
      <c r="A4" s="4" t="s">
        <v>120</v>
      </c>
      <c r="B4" s="5" t="n">
        <v>5383</v>
      </c>
      <c r="C4" s="5" t="n">
        <v>12443</v>
      </c>
    </row>
    <row r="5" spans="1:5">
      <c r="A5" s="4" t="s">
        <v>565</v>
      </c>
      <c r="B5" s="5" t="n">
        <v>1967</v>
      </c>
      <c r="C5" s="5" t="n">
        <v>2558</v>
      </c>
    </row>
    <row r="6" spans="1:5">
      <c r="A6" s="4" t="s">
        <v>566</v>
      </c>
      <c r="B6" s="5" t="n">
        <v>43976</v>
      </c>
      <c r="C6" s="5" t="n">
        <v>41104</v>
      </c>
    </row>
    <row r="7" spans="1:5">
      <c r="A7" s="4" t="s">
        <v>567</v>
      </c>
      <c r="B7" s="5" t="n">
        <v>3745</v>
      </c>
      <c r="C7" s="5" t="n">
        <v>5477</v>
      </c>
    </row>
    <row r="8" spans="1:5">
      <c r="A8" s="4" t="s">
        <v>383</v>
      </c>
      <c r="B8" s="5" t="n">
        <v>2174</v>
      </c>
      <c r="C8" s="5" t="n">
        <v>1019</v>
      </c>
    </row>
    <row r="9" spans="1:5">
      <c r="A9" s="4" t="s">
        <v>568</v>
      </c>
      <c r="B9" s="5" t="n">
        <v>116467</v>
      </c>
      <c r="C9" s="5" t="n">
        <v>146778</v>
      </c>
    </row>
    <row r="10" spans="1:5">
      <c r="A10" s="3" t="s">
        <v>569</v>
      </c>
    </row>
    <row r="11" spans="1:5">
      <c r="A11" s="4" t="s">
        <v>383</v>
      </c>
      <c r="B11" s="5" t="n">
        <v>-386</v>
      </c>
      <c r="C11" s="5" t="n">
        <v>666</v>
      </c>
    </row>
    <row r="12" spans="1:5">
      <c r="A12" s="4" t="s">
        <v>570</v>
      </c>
      <c r="B12" s="5" t="n">
        <v>-386</v>
      </c>
      <c r="C12" s="5" t="n">
        <v>-666</v>
      </c>
    </row>
    <row r="13" spans="1:5">
      <c r="A13" s="4" t="s">
        <v>571</v>
      </c>
      <c r="B13" s="5" t="n">
        <v>116081</v>
      </c>
      <c r="C13" s="5" t="n">
        <v>146112</v>
      </c>
    </row>
    <row r="14" spans="1:5">
      <c r="A14" s="4" t="s">
        <v>572</v>
      </c>
      <c r="B14" s="5" t="n">
        <v>116110</v>
      </c>
      <c r="C14" s="5" t="n">
        <v>146012</v>
      </c>
      <c r="D14" s="7" t="n">
        <v>139037</v>
      </c>
      <c r="E14" s="7" t="n">
        <v>128890</v>
      </c>
    </row>
    <row r="15" spans="1:5">
      <c r="A15" s="4" t="s">
        <v>573</v>
      </c>
      <c r="B15" s="7" t="n">
        <v>-29</v>
      </c>
    </row>
    <row r="16" spans="1:5">
      <c r="A16" s="4" t="s">
        <v>498</v>
      </c>
      <c r="C16" s="7"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1</v>
      </c>
    </row>
    <row r="3" spans="1:4">
      <c r="A3" s="3" t="s">
        <v>117</v>
      </c>
    </row>
    <row r="4" spans="1:4">
      <c r="A4" s="4" t="s">
        <v>85</v>
      </c>
      <c r="B4" s="7" t="n">
        <v>-15567</v>
      </c>
      <c r="C4" s="7" t="n">
        <v>-18010</v>
      </c>
      <c r="D4" s="7" t="n">
        <v>-39865</v>
      </c>
    </row>
    <row r="5" spans="1:4">
      <c r="A5" s="3" t="s">
        <v>118</v>
      </c>
    </row>
    <row r="6" spans="1:4">
      <c r="A6" s="4" t="s">
        <v>119</v>
      </c>
      <c r="B6" s="5" t="n">
        <v>1234</v>
      </c>
      <c r="C6" s="5" t="n">
        <v>935</v>
      </c>
      <c r="D6" s="5" t="n">
        <v>582</v>
      </c>
    </row>
    <row r="7" spans="1:4">
      <c r="A7" s="4" t="s">
        <v>120</v>
      </c>
      <c r="B7" s="5" t="n">
        <v>10465</v>
      </c>
      <c r="C7" s="5" t="n">
        <v>8543</v>
      </c>
      <c r="D7" s="5" t="n">
        <v>7961</v>
      </c>
    </row>
    <row r="8" spans="1:4">
      <c r="A8" s="4" t="s">
        <v>121</v>
      </c>
      <c r="B8" s="5" t="n">
        <v>-426</v>
      </c>
      <c r="C8" s="5" t="n">
        <v>62</v>
      </c>
      <c r="D8" s="5" t="n">
        <v>677</v>
      </c>
    </row>
    <row r="9" spans="1:4">
      <c r="A9" s="4" t="s">
        <v>79</v>
      </c>
      <c r="B9" s="5" t="n">
        <v>1750</v>
      </c>
      <c r="C9" s="5" t="n">
        <v>10933</v>
      </c>
      <c r="D9" s="5" t="n">
        <v>12972</v>
      </c>
    </row>
    <row r="10" spans="1:4">
      <c r="A10" s="4" t="s">
        <v>122</v>
      </c>
      <c r="B10" s="5" t="n">
        <v>587</v>
      </c>
      <c r="C10" s="5" t="n">
        <v>542</v>
      </c>
      <c r="D10" s="5" t="n">
        <v>483</v>
      </c>
    </row>
    <row r="11" spans="1:4">
      <c r="A11" s="3" t="s">
        <v>123</v>
      </c>
    </row>
    <row r="12" spans="1:4">
      <c r="A12" s="4" t="s">
        <v>124</v>
      </c>
      <c r="B12" s="5" t="n">
        <v>2525</v>
      </c>
      <c r="C12" s="5" t="n">
        <v>-4298</v>
      </c>
      <c r="D12" s="5" t="n">
        <v>-12677</v>
      </c>
    </row>
    <row r="13" spans="1:4">
      <c r="A13" s="4" t="s">
        <v>125</v>
      </c>
      <c r="B13" s="5" t="n">
        <v>3652</v>
      </c>
      <c r="C13" s="5" t="n">
        <v>-6159</v>
      </c>
      <c r="D13" s="5" t="n">
        <v>-2558</v>
      </c>
    </row>
    <row r="14" spans="1:4">
      <c r="A14" s="4" t="s">
        <v>37</v>
      </c>
      <c r="B14" s="5" t="n">
        <v>-1060</v>
      </c>
      <c r="C14" s="5" t="n">
        <v>200</v>
      </c>
      <c r="D14" s="5" t="n">
        <v>387</v>
      </c>
    </row>
    <row r="15" spans="1:4">
      <c r="A15" s="4" t="s">
        <v>126</v>
      </c>
      <c r="B15" s="5" t="n">
        <v>5953</v>
      </c>
      <c r="C15" s="5" t="n">
        <v>575</v>
      </c>
      <c r="D15" s="5" t="n">
        <v>9432</v>
      </c>
    </row>
    <row r="16" spans="1:4">
      <c r="A16" s="4" t="s">
        <v>46</v>
      </c>
      <c r="B16" s="5" t="n">
        <v>-11096</v>
      </c>
      <c r="C16" s="5" t="n">
        <v>-1426</v>
      </c>
      <c r="D16" s="5" t="n">
        <v>35055</v>
      </c>
    </row>
    <row r="17" spans="1:4">
      <c r="A17" s="4" t="s">
        <v>127</v>
      </c>
      <c r="B17" s="5" t="n">
        <v>-1983</v>
      </c>
      <c r="C17" s="5" t="n">
        <v>-8103</v>
      </c>
      <c r="D17" s="5" t="n">
        <v>12449</v>
      </c>
    </row>
    <row r="18" spans="1:4">
      <c r="A18" s="3" t="s">
        <v>128</v>
      </c>
    </row>
    <row r="19" spans="1:4">
      <c r="A19" s="4" t="s">
        <v>129</v>
      </c>
      <c r="B19" s="5" t="n">
        <v>-1664</v>
      </c>
      <c r="C19" s="5" t="n">
        <v>-1407</v>
      </c>
      <c r="D19" s="5" t="n">
        <v>-2527</v>
      </c>
    </row>
    <row r="20" spans="1:4">
      <c r="A20" s="4" t="s">
        <v>130</v>
      </c>
      <c r="B20" s="5" t="n">
        <v>-148135</v>
      </c>
      <c r="C20" s="5" t="n">
        <v>-165405</v>
      </c>
      <c r="D20" s="5" t="n">
        <v>-193111</v>
      </c>
    </row>
    <row r="21" spans="1:4">
      <c r="A21" s="4" t="s">
        <v>131</v>
      </c>
      <c r="D21" s="5" t="n">
        <v>999</v>
      </c>
    </row>
    <row r="22" spans="1:4">
      <c r="A22" s="4" t="s">
        <v>132</v>
      </c>
      <c r="B22" s="5" t="n">
        <v>139568</v>
      </c>
      <c r="C22" s="5" t="n">
        <v>156787</v>
      </c>
      <c r="D22" s="5" t="n">
        <v>168041</v>
      </c>
    </row>
    <row r="23" spans="1:4">
      <c r="A23" s="4" t="s">
        <v>133</v>
      </c>
      <c r="B23" s="5" t="n">
        <v>124</v>
      </c>
      <c r="C23" s="5" t="n">
        <v>-46</v>
      </c>
    </row>
    <row r="24" spans="1:4">
      <c r="A24" s="4" t="s">
        <v>134</v>
      </c>
      <c r="B24" s="5" t="n">
        <v>-10107</v>
      </c>
      <c r="C24" s="5" t="n">
        <v>-10071</v>
      </c>
      <c r="D24" s="5" t="n">
        <v>-26598</v>
      </c>
    </row>
    <row r="25" spans="1:4">
      <c r="A25" s="3" t="s">
        <v>135</v>
      </c>
    </row>
    <row r="26" spans="1:4">
      <c r="A26" s="4" t="s">
        <v>136</v>
      </c>
      <c r="B26" s="5" t="n">
        <v>5251</v>
      </c>
      <c r="C26" s="5" t="n">
        <v>7751</v>
      </c>
      <c r="D26" s="5" t="n">
        <v>4374</v>
      </c>
    </row>
    <row r="27" spans="1:4">
      <c r="A27" s="4" t="s">
        <v>137</v>
      </c>
      <c r="D27" s="5" t="n">
        <v>-283</v>
      </c>
    </row>
    <row r="28" spans="1:4">
      <c r="A28" s="4" t="s">
        <v>138</v>
      </c>
      <c r="B28" s="5" t="n">
        <v>5251</v>
      </c>
      <c r="C28" s="5" t="n">
        <v>7751</v>
      </c>
      <c r="D28" s="5" t="n">
        <v>4091</v>
      </c>
    </row>
    <row r="29" spans="1:4">
      <c r="A29" s="4" t="s">
        <v>139</v>
      </c>
      <c r="B29" s="5" t="n">
        <v>40</v>
      </c>
      <c r="C29" s="5" t="n">
        <v>6</v>
      </c>
    </row>
    <row r="30" spans="1:4">
      <c r="A30" s="4" t="s">
        <v>140</v>
      </c>
      <c r="B30" s="5" t="n">
        <v>-6799</v>
      </c>
      <c r="C30" s="5" t="n">
        <v>-10417</v>
      </c>
      <c r="D30" s="5" t="n">
        <v>-10058</v>
      </c>
    </row>
    <row r="31" spans="1:4">
      <c r="A31" s="3" t="s">
        <v>34</v>
      </c>
    </row>
    <row r="32" spans="1:4">
      <c r="A32" s="4" t="s">
        <v>141</v>
      </c>
      <c r="B32" s="5" t="n">
        <v>40426</v>
      </c>
      <c r="C32" s="5" t="n">
        <v>50843</v>
      </c>
      <c r="D32" s="5" t="n">
        <v>60901</v>
      </c>
    </row>
    <row r="33" spans="1:4">
      <c r="A33" s="4" t="s">
        <v>142</v>
      </c>
      <c r="B33" s="7" t="n">
        <v>33627</v>
      </c>
      <c r="C33" s="7" t="n">
        <v>40426</v>
      </c>
      <c r="D33" s="7" t="n">
        <v>508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1</v>
      </c>
    </row>
    <row r="3" spans="1:4">
      <c r="A3" s="3" t="s">
        <v>575</v>
      </c>
    </row>
    <row r="4" spans="1:4">
      <c r="A4" s="4" t="s">
        <v>576</v>
      </c>
      <c r="B4" s="7" t="n">
        <v>146012</v>
      </c>
      <c r="C4" s="7" t="n">
        <v>139037</v>
      </c>
      <c r="D4" s="7" t="n">
        <v>128890</v>
      </c>
    </row>
    <row r="5" spans="1:4">
      <c r="A5" s="4" t="s">
        <v>337</v>
      </c>
      <c r="B5" s="5" t="n">
        <v>12403</v>
      </c>
      <c r="C5" s="5" t="n">
        <v>11031</v>
      </c>
      <c r="D5" s="5" t="n">
        <v>17002</v>
      </c>
    </row>
    <row r="6" spans="1:4">
      <c r="A6" s="4" t="s">
        <v>577</v>
      </c>
      <c r="B6" s="5" t="n">
        <v>-42305</v>
      </c>
      <c r="C6" s="5" t="n">
        <v>-4056</v>
      </c>
      <c r="D6" s="5" t="n">
        <v>-6855</v>
      </c>
    </row>
    <row r="7" spans="1:4">
      <c r="A7" s="4" t="s">
        <v>578</v>
      </c>
      <c r="B7" s="7" t="n">
        <v>116110</v>
      </c>
      <c r="C7" s="7" t="n">
        <v>146012</v>
      </c>
      <c r="D7" s="7" t="n">
        <v>1390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7" t="n">
        <v>29</v>
      </c>
      <c r="C3" s="7" t="n">
        <v>-1</v>
      </c>
    </row>
    <row r="4" spans="1:3">
      <c r="A4" s="4" t="s">
        <v>582</v>
      </c>
      <c r="B4" s="5" t="n">
        <v>-63</v>
      </c>
      <c r="C4" s="5" t="n">
        <v>59</v>
      </c>
    </row>
    <row r="5" spans="1:3">
      <c r="A5" s="4" t="s">
        <v>57</v>
      </c>
      <c r="B5" s="7" t="n">
        <v>-34</v>
      </c>
      <c r="C5" s="7" t="n">
        <v>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1</v>
      </c>
    </row>
    <row r="3" spans="1:4">
      <c r="A3" s="4" t="s">
        <v>584</v>
      </c>
    </row>
    <row r="4" spans="1:4">
      <c r="A4" s="3" t="s">
        <v>580</v>
      </c>
    </row>
    <row r="5" spans="1:4">
      <c r="A5" s="4" t="s">
        <v>585</v>
      </c>
      <c r="B5" s="7" t="n">
        <v>0</v>
      </c>
      <c r="C5" s="7" t="n">
        <v>0</v>
      </c>
      <c r="D5"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45</v>
      </c>
    </row>
    <row r="3" spans="1:3">
      <c r="A3" s="4" t="s">
        <v>587</v>
      </c>
    </row>
    <row r="4" spans="1:3">
      <c r="A4" s="3" t="s">
        <v>588</v>
      </c>
    </row>
    <row r="5" spans="1:3">
      <c r="A5" s="4" t="s">
        <v>589</v>
      </c>
      <c r="B5" s="5" t="n">
        <v>6077622</v>
      </c>
    </row>
    <row r="6" spans="1:3">
      <c r="A6" s="4" t="s">
        <v>590</v>
      </c>
    </row>
    <row r="7" spans="1:3">
      <c r="A7" s="3" t="s">
        <v>588</v>
      </c>
    </row>
    <row r="8" spans="1:3">
      <c r="A8" s="4" t="s">
        <v>591</v>
      </c>
      <c r="B8" s="5" t="n">
        <v>4700000</v>
      </c>
      <c r="C8" s="5" t="n">
        <v>2000000</v>
      </c>
    </row>
    <row r="9" spans="1:3">
      <c r="A9" s="4" t="s">
        <v>592</v>
      </c>
      <c r="B9" s="5" t="n">
        <v>3168565</v>
      </c>
    </row>
    <row r="10" spans="1:3">
      <c r="A10" s="4" t="s">
        <v>593</v>
      </c>
    </row>
    <row r="11" spans="1:3">
      <c r="A11" s="3" t="s">
        <v>588</v>
      </c>
    </row>
    <row r="12" spans="1:3">
      <c r="A12" s="4" t="s">
        <v>591</v>
      </c>
      <c r="B12" s="5" t="n">
        <v>2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4</v>
      </c>
      <c r="B1" s="2" t="s">
        <v>1</v>
      </c>
    </row>
    <row r="2" spans="1:4">
      <c r="B2" s="2" t="s">
        <v>2</v>
      </c>
      <c r="C2" s="2" t="s">
        <v>32</v>
      </c>
      <c r="D2" s="2" t="s">
        <v>71</v>
      </c>
    </row>
    <row r="3" spans="1:4">
      <c r="A3" s="3" t="s">
        <v>588</v>
      </c>
    </row>
    <row r="4" spans="1:4">
      <c r="A4" s="4" t="s">
        <v>595</v>
      </c>
      <c r="B4" s="4" t="s">
        <v>474</v>
      </c>
    </row>
    <row r="5" spans="1:4">
      <c r="A5" s="4" t="s">
        <v>596</v>
      </c>
      <c r="B5" s="4" t="s">
        <v>332</v>
      </c>
    </row>
    <row r="6" spans="1:4">
      <c r="A6" s="4" t="s">
        <v>597</v>
      </c>
      <c r="B6" s="4" t="s">
        <v>598</v>
      </c>
    </row>
    <row r="7" spans="1:4">
      <c r="A7" s="4" t="s">
        <v>599</v>
      </c>
      <c r="B7" s="4" t="s">
        <v>390</v>
      </c>
    </row>
    <row r="8" spans="1:4">
      <c r="A8" s="4" t="s">
        <v>600</v>
      </c>
      <c r="B8" s="4" t="s">
        <v>601</v>
      </c>
    </row>
    <row r="9" spans="1:4">
      <c r="A9" s="4" t="s">
        <v>602</v>
      </c>
      <c r="B9" s="4" t="s">
        <v>601</v>
      </c>
    </row>
    <row r="10" spans="1:4">
      <c r="A10" s="4" t="s">
        <v>603</v>
      </c>
      <c r="B10" s="4" t="s">
        <v>604</v>
      </c>
    </row>
    <row r="11" spans="1:4">
      <c r="A11" s="4" t="s">
        <v>136</v>
      </c>
      <c r="B11" s="7" t="n">
        <v>5251</v>
      </c>
      <c r="C11" s="7" t="n">
        <v>7751</v>
      </c>
      <c r="D11" s="7" t="n">
        <v>4374</v>
      </c>
    </row>
    <row r="12" spans="1:4">
      <c r="A12" s="4" t="s">
        <v>605</v>
      </c>
      <c r="B12" s="9" t="n">
        <v>7.81</v>
      </c>
      <c r="C12" s="9" t="n">
        <v>4.53</v>
      </c>
      <c r="D12" s="9" t="n">
        <v>6.59</v>
      </c>
    </row>
    <row r="13" spans="1:4">
      <c r="A13" s="4" t="s">
        <v>606</v>
      </c>
    </row>
    <row r="14" spans="1:4">
      <c r="A14" s="3" t="s">
        <v>588</v>
      </c>
    </row>
    <row r="15" spans="1:4">
      <c r="A15" s="4" t="s">
        <v>607</v>
      </c>
      <c r="B15" s="7" t="n">
        <v>7300</v>
      </c>
    </row>
    <row r="16" spans="1:4">
      <c r="A16" s="4" t="s">
        <v>608</v>
      </c>
      <c r="B16" s="4" t="s">
        <v>6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10</v>
      </c>
      <c r="B1" s="2" t="s">
        <v>1</v>
      </c>
    </row>
    <row r="2" spans="1:3">
      <c r="B2" s="2" t="s">
        <v>71</v>
      </c>
      <c r="C2" s="2" t="s">
        <v>416</v>
      </c>
    </row>
    <row r="3" spans="1:3">
      <c r="A3" s="3" t="s">
        <v>611</v>
      </c>
    </row>
    <row r="4" spans="1:3">
      <c r="A4" s="4" t="s">
        <v>336</v>
      </c>
      <c r="B4" s="5" t="n">
        <v>652810</v>
      </c>
    </row>
    <row r="5" spans="1:3">
      <c r="A5" s="4" t="s">
        <v>612</v>
      </c>
      <c r="B5" s="5" t="n">
        <v>-652810</v>
      </c>
    </row>
    <row r="6" spans="1:3">
      <c r="A6" s="3" t="s">
        <v>613</v>
      </c>
    </row>
    <row r="7" spans="1:3">
      <c r="A7" s="4" t="s">
        <v>614</v>
      </c>
      <c r="C7" s="4" t="s">
        <v>615</v>
      </c>
    </row>
    <row r="8" spans="1:3">
      <c r="A8" s="4" t="s">
        <v>339</v>
      </c>
      <c r="C8" s="5" t="n">
        <v>652810</v>
      </c>
    </row>
    <row r="9" spans="1:3">
      <c r="A9" s="3" t="s">
        <v>616</v>
      </c>
    </row>
    <row r="10" spans="1:3">
      <c r="A10" s="4" t="s">
        <v>336</v>
      </c>
      <c r="C10" s="7" t="n">
        <v>8212</v>
      </c>
    </row>
    <row r="11" spans="1:3">
      <c r="A11" s="4" t="s">
        <v>612</v>
      </c>
      <c r="B11" s="7" t="n">
        <v>6129</v>
      </c>
    </row>
    <row r="12" spans="1:3">
      <c r="A12" s="3" t="s">
        <v>617</v>
      </c>
    </row>
    <row r="13" spans="1:3">
      <c r="A13" s="4" t="s">
        <v>336</v>
      </c>
      <c r="C13" s="9" t="n">
        <v>1.74</v>
      </c>
    </row>
    <row r="14" spans="1:3">
      <c r="A14" s="4" t="s">
        <v>612</v>
      </c>
      <c r="B14" s="9" t="n">
        <v>1.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618</v>
      </c>
      <c r="B1" s="2" t="s">
        <v>1</v>
      </c>
    </row>
    <row r="2" spans="1:5">
      <c r="B2" s="2" t="s">
        <v>2</v>
      </c>
      <c r="C2" s="2" t="s">
        <v>32</v>
      </c>
      <c r="D2" s="2" t="s">
        <v>71</v>
      </c>
      <c r="E2" s="2" t="s">
        <v>416</v>
      </c>
    </row>
    <row r="3" spans="1:5">
      <c r="A3" s="3" t="s">
        <v>611</v>
      </c>
    </row>
    <row r="4" spans="1:5">
      <c r="A4" s="4" t="s">
        <v>336</v>
      </c>
      <c r="B4" s="5" t="n">
        <v>5548336</v>
      </c>
      <c r="C4" s="5" t="n">
        <v>6252448</v>
      </c>
      <c r="D4" s="5" t="n">
        <v>6227112</v>
      </c>
    </row>
    <row r="5" spans="1:5">
      <c r="A5" s="4" t="s">
        <v>619</v>
      </c>
      <c r="B5" s="5" t="n">
        <v>643000</v>
      </c>
      <c r="C5" s="5" t="n">
        <v>866011</v>
      </c>
      <c r="D5" s="5" t="n">
        <v>1056500</v>
      </c>
    </row>
    <row r="6" spans="1:5">
      <c r="A6" s="4" t="s">
        <v>620</v>
      </c>
      <c r="B6" s="5" t="n">
        <v>-290729</v>
      </c>
      <c r="C6" s="5" t="n">
        <v>-392700</v>
      </c>
      <c r="D6" s="5" t="n">
        <v>-496854</v>
      </c>
    </row>
    <row r="7" spans="1:5">
      <c r="A7" s="4" t="s">
        <v>621</v>
      </c>
      <c r="B7" s="5" t="n">
        <v>-605617</v>
      </c>
      <c r="C7" s="5" t="n">
        <v>-279766</v>
      </c>
      <c r="D7" s="5" t="n">
        <v>-64336</v>
      </c>
    </row>
    <row r="8" spans="1:5">
      <c r="A8" s="4" t="s">
        <v>612</v>
      </c>
      <c r="B8" s="5" t="n">
        <v>-575206</v>
      </c>
      <c r="C8" s="5" t="n">
        <v>-897657</v>
      </c>
      <c r="D8" s="5" t="n">
        <v>-469974</v>
      </c>
    </row>
    <row r="9" spans="1:5">
      <c r="A9" s="4" t="s">
        <v>339</v>
      </c>
      <c r="B9" s="5" t="n">
        <v>4719784</v>
      </c>
      <c r="C9" s="5" t="n">
        <v>5548336</v>
      </c>
      <c r="D9" s="5" t="n">
        <v>6252448</v>
      </c>
      <c r="E9" s="5" t="n">
        <v>6227112</v>
      </c>
    </row>
    <row r="10" spans="1:5">
      <c r="A10" s="4" t="s">
        <v>622</v>
      </c>
      <c r="B10" s="5" t="n">
        <v>3540804</v>
      </c>
    </row>
    <row r="11" spans="1:5">
      <c r="A11" s="4" t="s">
        <v>623</v>
      </c>
      <c r="B11" s="5" t="n">
        <v>4589591</v>
      </c>
    </row>
    <row r="12" spans="1:5">
      <c r="A12" s="3" t="s">
        <v>617</v>
      </c>
    </row>
    <row r="13" spans="1:5">
      <c r="A13" s="4" t="s">
        <v>336</v>
      </c>
      <c r="B13" s="9" t="n">
        <v>11.62</v>
      </c>
      <c r="C13" s="9" t="n">
        <v>11.87</v>
      </c>
      <c r="D13" s="9" t="n">
        <v>11.58</v>
      </c>
    </row>
    <row r="14" spans="1:5">
      <c r="A14" s="4" t="s">
        <v>619</v>
      </c>
      <c r="B14" s="11" t="n">
        <v>14.44</v>
      </c>
      <c r="C14" s="11" t="n">
        <v>8.43</v>
      </c>
      <c r="D14" s="11" t="n">
        <v>11.74</v>
      </c>
    </row>
    <row r="15" spans="1:5">
      <c r="A15" s="4" t="s">
        <v>620</v>
      </c>
      <c r="B15" s="11" t="n">
        <v>10.73</v>
      </c>
      <c r="C15" s="11" t="n">
        <v>11.23</v>
      </c>
      <c r="D15" s="11" t="n">
        <v>10.75</v>
      </c>
    </row>
    <row r="16" spans="1:5">
      <c r="A16" s="4" t="s">
        <v>621</v>
      </c>
      <c r="B16" s="11" t="n">
        <v>29.87</v>
      </c>
      <c r="C16" s="11" t="n">
        <v>17.38</v>
      </c>
      <c r="D16" s="11" t="n">
        <v>25.69</v>
      </c>
    </row>
    <row r="17" spans="1:5">
      <c r="A17" s="4" t="s">
        <v>612</v>
      </c>
      <c r="B17" s="11" t="n">
        <v>9.130000000000001</v>
      </c>
      <c r="C17" s="11" t="n">
        <v>8.630000000000001</v>
      </c>
      <c r="D17" s="11" t="n">
        <v>7.02</v>
      </c>
    </row>
    <row r="18" spans="1:5">
      <c r="A18" s="4" t="s">
        <v>339</v>
      </c>
      <c r="B18" s="11" t="n">
        <v>10.03</v>
      </c>
      <c r="C18" s="9" t="n">
        <v>11.62</v>
      </c>
      <c r="D18" s="9" t="n">
        <v>11.87</v>
      </c>
      <c r="E18" s="9" t="n">
        <v>11.58</v>
      </c>
    </row>
    <row r="19" spans="1:5">
      <c r="A19" s="4" t="s">
        <v>622</v>
      </c>
      <c r="B19" s="11" t="n">
        <v>9.35</v>
      </c>
    </row>
    <row r="20" spans="1:5">
      <c r="A20" s="4" t="s">
        <v>623</v>
      </c>
      <c r="B20" s="9" t="n">
        <v>9.94</v>
      </c>
    </row>
    <row r="21" spans="1:5">
      <c r="A21" s="3" t="s">
        <v>613</v>
      </c>
    </row>
    <row r="22" spans="1:5">
      <c r="A22" s="4" t="s">
        <v>614</v>
      </c>
      <c r="B22" s="4" t="s">
        <v>624</v>
      </c>
      <c r="C22" s="4" t="s">
        <v>625</v>
      </c>
      <c r="D22" s="4" t="s">
        <v>626</v>
      </c>
      <c r="E22" s="4" t="s">
        <v>627</v>
      </c>
    </row>
    <row r="23" spans="1:5">
      <c r="A23" s="4" t="s">
        <v>622</v>
      </c>
      <c r="B23" s="4" t="s">
        <v>628</v>
      </c>
    </row>
    <row r="24" spans="1:5">
      <c r="A24" s="4" t="s">
        <v>623</v>
      </c>
      <c r="B24" s="4" t="s">
        <v>629</v>
      </c>
    </row>
    <row r="25" spans="1:5">
      <c r="A25" s="3" t="s">
        <v>616</v>
      </c>
    </row>
    <row r="26" spans="1:5">
      <c r="A26" s="4" t="s">
        <v>336</v>
      </c>
      <c r="B26" s="7" t="n">
        <v>32453</v>
      </c>
      <c r="C26" s="7" t="n">
        <v>7498</v>
      </c>
      <c r="D26" s="7" t="n">
        <v>28523</v>
      </c>
    </row>
    <row r="27" spans="1:5">
      <c r="A27" s="4" t="s">
        <v>612</v>
      </c>
      <c r="B27" s="5" t="n">
        <v>3140</v>
      </c>
      <c r="C27" s="5" t="n">
        <v>4264</v>
      </c>
      <c r="D27" s="5" t="n">
        <v>2594</v>
      </c>
    </row>
    <row r="28" spans="1:5">
      <c r="A28" s="4" t="s">
        <v>339</v>
      </c>
      <c r="B28" s="5" t="n">
        <v>24421</v>
      </c>
      <c r="C28" s="7" t="n">
        <v>32453</v>
      </c>
      <c r="D28" s="7" t="n">
        <v>7498</v>
      </c>
      <c r="E28" s="7" t="n">
        <v>28523</v>
      </c>
    </row>
    <row r="29" spans="1:5">
      <c r="A29" s="4" t="s">
        <v>622</v>
      </c>
      <c r="B29" s="5" t="n">
        <v>20715</v>
      </c>
    </row>
    <row r="30" spans="1:5">
      <c r="A30" s="4" t="s">
        <v>623</v>
      </c>
      <c r="B30" s="7" t="n">
        <v>2412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0</v>
      </c>
      <c r="B1" s="2" t="s">
        <v>1</v>
      </c>
    </row>
    <row r="2" spans="1:4">
      <c r="B2" s="2" t="s">
        <v>2</v>
      </c>
      <c r="C2" s="2" t="s">
        <v>32</v>
      </c>
      <c r="D2" s="2" t="s">
        <v>71</v>
      </c>
    </row>
    <row r="3" spans="1:4">
      <c r="A3" s="3" t="s">
        <v>588</v>
      </c>
    </row>
    <row r="4" spans="1:4">
      <c r="A4" s="4" t="s">
        <v>631</v>
      </c>
      <c r="B4" s="4" t="s">
        <v>601</v>
      </c>
    </row>
    <row r="5" spans="1:4">
      <c r="A5" s="4" t="s">
        <v>608</v>
      </c>
      <c r="B5" s="4" t="s">
        <v>632</v>
      </c>
    </row>
    <row r="6" spans="1:4">
      <c r="A6" s="4" t="s">
        <v>633</v>
      </c>
      <c r="B6" s="6" t="n">
        <v>12.1</v>
      </c>
    </row>
    <row r="7" spans="1:4">
      <c r="A7" s="4" t="s">
        <v>634</v>
      </c>
      <c r="B7" s="5" t="n">
        <v>362313</v>
      </c>
      <c r="C7" s="5" t="n">
        <v>287666</v>
      </c>
      <c r="D7" s="5" t="n">
        <v>231093</v>
      </c>
    </row>
    <row r="8" spans="1:4">
      <c r="A8" s="4" t="s">
        <v>635</v>
      </c>
      <c r="B8" s="6"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1</v>
      </c>
    </row>
    <row r="3" spans="1:4">
      <c r="A3" s="3" t="s">
        <v>637</v>
      </c>
    </row>
    <row r="4" spans="1:4">
      <c r="A4" s="4" t="s">
        <v>336</v>
      </c>
      <c r="B4" s="5" t="n">
        <v>1138428</v>
      </c>
      <c r="C4" s="5" t="n">
        <v>1022681</v>
      </c>
      <c r="D4" s="5" t="n">
        <v>1025961</v>
      </c>
    </row>
    <row r="5" spans="1:4">
      <c r="A5" s="4" t="s">
        <v>619</v>
      </c>
      <c r="B5" s="5" t="n">
        <v>857336</v>
      </c>
      <c r="C5" s="5" t="n">
        <v>657742</v>
      </c>
      <c r="D5" s="5" t="n">
        <v>417000</v>
      </c>
    </row>
    <row r="6" spans="1:4">
      <c r="A6" s="4" t="s">
        <v>620</v>
      </c>
      <c r="B6" s="5" t="n">
        <v>-275613</v>
      </c>
      <c r="C6" s="5" t="n">
        <v>-254329</v>
      </c>
      <c r="D6" s="5" t="n">
        <v>-189187</v>
      </c>
    </row>
    <row r="7" spans="1:4">
      <c r="A7" s="4" t="s">
        <v>638</v>
      </c>
      <c r="B7" s="5" t="n">
        <v>-362313</v>
      </c>
      <c r="C7" s="5" t="n">
        <v>-287666</v>
      </c>
      <c r="D7" s="5" t="n">
        <v>-231093</v>
      </c>
    </row>
    <row r="8" spans="1:4">
      <c r="A8" s="4" t="s">
        <v>339</v>
      </c>
      <c r="B8" s="5" t="n">
        <v>1357838</v>
      </c>
      <c r="C8" s="5" t="n">
        <v>1138428</v>
      </c>
      <c r="D8" s="5" t="n">
        <v>1022681</v>
      </c>
    </row>
    <row r="9" spans="1:4">
      <c r="A9" s="3" t="s">
        <v>639</v>
      </c>
    </row>
    <row r="10" spans="1:4">
      <c r="A10" s="4" t="s">
        <v>336</v>
      </c>
      <c r="B10" s="9" t="n">
        <v>10.07</v>
      </c>
      <c r="C10" s="9" t="n">
        <v>10.9</v>
      </c>
      <c r="D10" s="9" t="n">
        <v>9.94</v>
      </c>
    </row>
    <row r="11" spans="1:4">
      <c r="A11" s="4" t="s">
        <v>619</v>
      </c>
      <c r="B11" s="11" t="n">
        <v>14.57</v>
      </c>
      <c r="C11" s="11" t="n">
        <v>8.710000000000001</v>
      </c>
      <c r="D11" s="11" t="n">
        <v>11.51</v>
      </c>
    </row>
    <row r="12" spans="1:4">
      <c r="A12" s="4" t="s">
        <v>620</v>
      </c>
      <c r="B12" s="11" t="n">
        <v>11.41</v>
      </c>
      <c r="C12" s="11" t="n">
        <v>10.38</v>
      </c>
      <c r="D12" s="11" t="n">
        <v>10.6</v>
      </c>
    </row>
    <row r="13" spans="1:4">
      <c r="A13" s="4" t="s">
        <v>638</v>
      </c>
      <c r="B13" s="11" t="n">
        <v>9.779999999999999</v>
      </c>
      <c r="C13" s="11" t="n">
        <v>9.65</v>
      </c>
      <c r="D13" s="11" t="n">
        <v>7.96</v>
      </c>
    </row>
    <row r="14" spans="1:4">
      <c r="A14" s="4" t="s">
        <v>339</v>
      </c>
      <c r="B14" s="9" t="n">
        <v>12.72</v>
      </c>
      <c r="C14" s="9" t="n">
        <v>10.07</v>
      </c>
      <c r="D14" s="9" t="n">
        <v>1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1</v>
      </c>
    </row>
    <row r="3" spans="1:4">
      <c r="A3" s="3" t="s">
        <v>641</v>
      </c>
    </row>
    <row r="4" spans="1:4">
      <c r="A4" s="4" t="s">
        <v>109</v>
      </c>
      <c r="B4" s="7" t="n">
        <v>10465</v>
      </c>
      <c r="C4" s="7" t="n">
        <v>8543</v>
      </c>
      <c r="D4" s="7" t="n">
        <v>7961</v>
      </c>
    </row>
    <row r="5" spans="1:4">
      <c r="A5" s="4" t="s">
        <v>77</v>
      </c>
    </row>
    <row r="6" spans="1:4">
      <c r="A6" s="3" t="s">
        <v>641</v>
      </c>
    </row>
    <row r="7" spans="1:4">
      <c r="A7" s="4" t="s">
        <v>109</v>
      </c>
      <c r="B7" s="5" t="n">
        <v>1152</v>
      </c>
      <c r="C7" s="5" t="n">
        <v>2087</v>
      </c>
      <c r="D7" s="5" t="n">
        <v>2269</v>
      </c>
    </row>
    <row r="8" spans="1:4">
      <c r="A8" s="4" t="s">
        <v>78</v>
      </c>
    </row>
    <row r="9" spans="1:4">
      <c r="A9" s="3" t="s">
        <v>641</v>
      </c>
    </row>
    <row r="10" spans="1:4">
      <c r="A10" s="4" t="s">
        <v>109</v>
      </c>
      <c r="B10" s="7" t="n">
        <v>9313</v>
      </c>
      <c r="C10" s="7" t="n">
        <v>6456</v>
      </c>
      <c r="D10" s="7" t="n">
        <v>5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6"/>
    <col customWidth="1" max="3" min="3" width="16"/>
    <col customWidth="1" max="4" min="4" width="14"/>
  </cols>
  <sheetData>
    <row r="1" spans="1:4">
      <c r="A1" s="1" t="s">
        <v>642</v>
      </c>
      <c r="B1" s="2" t="s">
        <v>1</v>
      </c>
    </row>
    <row r="2" spans="1:4">
      <c r="B2" s="2" t="s">
        <v>2</v>
      </c>
      <c r="C2" s="2" t="s">
        <v>32</v>
      </c>
      <c r="D2" s="2" t="s">
        <v>71</v>
      </c>
    </row>
    <row r="3" spans="1:4">
      <c r="A3" s="3" t="s">
        <v>643</v>
      </c>
    </row>
    <row r="4" spans="1:4">
      <c r="A4" s="4" t="s">
        <v>644</v>
      </c>
      <c r="B4" s="4" t="s">
        <v>324</v>
      </c>
      <c r="C4" s="4" t="s">
        <v>324</v>
      </c>
      <c r="D4" s="4" t="s">
        <v>324</v>
      </c>
    </row>
    <row r="5" spans="1:4">
      <c r="A5" s="4" t="s">
        <v>645</v>
      </c>
      <c r="B5" s="4" t="s">
        <v>646</v>
      </c>
      <c r="C5" s="4" t="s">
        <v>646</v>
      </c>
      <c r="D5" s="4" t="s">
        <v>647</v>
      </c>
    </row>
    <row r="6" spans="1:4">
      <c r="A6" s="4" t="s">
        <v>648</v>
      </c>
      <c r="B6" s="4" t="s">
        <v>649</v>
      </c>
      <c r="C6" s="4" t="s">
        <v>650</v>
      </c>
      <c r="D6" s="4" t="s">
        <v>651</v>
      </c>
    </row>
    <row r="7" spans="1:4">
      <c r="A7" s="4" t="s">
        <v>652</v>
      </c>
      <c r="B7" s="4" t="s">
        <v>653</v>
      </c>
      <c r="C7" s="4" t="s">
        <v>654</v>
      </c>
      <c r="D7" s="4" t="s">
        <v>6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71</v>
      </c>
    </row>
    <row r="3" spans="1:4">
      <c r="A3" s="3" t="s">
        <v>657</v>
      </c>
    </row>
    <row r="4" spans="1:4">
      <c r="A4" s="4" t="s">
        <v>658</v>
      </c>
      <c r="B4" s="4" t="s">
        <v>293</v>
      </c>
    </row>
    <row r="5" spans="1:4">
      <c r="A5" s="4" t="s">
        <v>659</v>
      </c>
      <c r="B5" s="4" t="s">
        <v>472</v>
      </c>
    </row>
    <row r="6" spans="1:4">
      <c r="A6" s="4" t="s">
        <v>660</v>
      </c>
      <c r="B6" s="4" t="s">
        <v>601</v>
      </c>
    </row>
    <row r="7" spans="1:4">
      <c r="A7" s="4" t="s">
        <v>661</v>
      </c>
      <c r="B7" s="6" t="n">
        <v>0.8</v>
      </c>
      <c r="C7" s="6" t="n">
        <v>0.4</v>
      </c>
      <c r="D7" s="6"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2</v>
      </c>
      <c r="C1" s="2" t="s">
        <v>341</v>
      </c>
      <c r="K1" s="2" t="s">
        <v>1</v>
      </c>
    </row>
    <row r="2" spans="1:13">
      <c r="C2" s="2" t="s">
        <v>2</v>
      </c>
      <c r="D2" s="2" t="s">
        <v>342</v>
      </c>
      <c r="E2" s="2" t="s">
        <v>4</v>
      </c>
      <c r="F2" s="2" t="s">
        <v>343</v>
      </c>
      <c r="G2" s="2" t="s">
        <v>32</v>
      </c>
      <c r="H2" s="2" t="s">
        <v>344</v>
      </c>
      <c r="I2" s="2" t="s">
        <v>345</v>
      </c>
      <c r="J2" s="2" t="s">
        <v>346</v>
      </c>
      <c r="K2" s="2" t="s">
        <v>2</v>
      </c>
      <c r="L2" s="2" t="s">
        <v>32</v>
      </c>
      <c r="M2" s="2" t="s">
        <v>71</v>
      </c>
    </row>
    <row r="3" spans="1:13">
      <c r="A3" s="3" t="s">
        <v>663</v>
      </c>
    </row>
    <row r="4" spans="1:13">
      <c r="A4" s="4" t="s">
        <v>664</v>
      </c>
      <c r="C4" s="7" t="n">
        <v>44276</v>
      </c>
      <c r="D4" s="7" t="n">
        <v>41336</v>
      </c>
      <c r="E4" s="7" t="n">
        <v>42056</v>
      </c>
      <c r="F4" s="7" t="n">
        <v>37415</v>
      </c>
      <c r="G4" s="7" t="n">
        <v>38244</v>
      </c>
      <c r="H4" s="7" t="n">
        <v>38482</v>
      </c>
      <c r="I4" s="7" t="n">
        <v>36029</v>
      </c>
      <c r="J4" s="7" t="n">
        <v>33262</v>
      </c>
      <c r="K4" s="7" t="n">
        <v>165083</v>
      </c>
      <c r="L4" s="7" t="n">
        <v>146017</v>
      </c>
      <c r="M4" s="7" t="n">
        <v>109925</v>
      </c>
    </row>
    <row r="5" spans="1:13">
      <c r="A5" s="4" t="s">
        <v>665</v>
      </c>
      <c r="B5" s="4" t="s">
        <v>528</v>
      </c>
      <c r="C5" s="5" t="n">
        <v>39053</v>
      </c>
      <c r="D5" s="5" t="n">
        <v>36379</v>
      </c>
      <c r="E5" s="5" t="n">
        <v>37095</v>
      </c>
      <c r="F5" s="5" t="n">
        <v>32958</v>
      </c>
      <c r="G5" s="5" t="n">
        <v>30867</v>
      </c>
      <c r="H5" s="5" t="n">
        <v>28549</v>
      </c>
      <c r="I5" s="5" t="n">
        <v>26593</v>
      </c>
      <c r="J5" s="5" t="n">
        <v>24363</v>
      </c>
    </row>
    <row r="6" spans="1:13">
      <c r="A6" s="4" t="s">
        <v>81</v>
      </c>
      <c r="C6" s="5" t="n">
        <v>-2150</v>
      </c>
      <c r="D6" s="5" t="n">
        <v>-4923</v>
      </c>
      <c r="E6" s="5" t="n">
        <v>-1924</v>
      </c>
      <c r="F6" s="5" t="n">
        <v>-7906</v>
      </c>
      <c r="G6" s="5" t="n">
        <v>-654</v>
      </c>
      <c r="H6" s="5" t="n">
        <v>-653</v>
      </c>
      <c r="I6" s="5" t="n">
        <v>-4789</v>
      </c>
      <c r="J6" s="5" t="n">
        <v>-12475</v>
      </c>
      <c r="K6" s="5" t="n">
        <v>-16903</v>
      </c>
      <c r="L6" s="5" t="n">
        <v>-18571</v>
      </c>
      <c r="M6" s="5" t="n">
        <v>-40185</v>
      </c>
    </row>
    <row r="7" spans="1:13">
      <c r="A7" s="4" t="s">
        <v>85</v>
      </c>
      <c r="C7" s="7" t="n">
        <v>-1838</v>
      </c>
      <c r="D7" s="7" t="n">
        <v>-4550</v>
      </c>
      <c r="E7" s="7" t="n">
        <v>-1534</v>
      </c>
      <c r="F7" s="7" t="n">
        <v>-7645</v>
      </c>
      <c r="G7" s="7" t="n">
        <v>-604</v>
      </c>
      <c r="H7" s="7" t="n">
        <v>-430</v>
      </c>
      <c r="I7" s="7" t="n">
        <v>-4618</v>
      </c>
      <c r="J7" s="7" t="n">
        <v>-12358</v>
      </c>
      <c r="K7" s="7" t="n">
        <v>-15567</v>
      </c>
      <c r="L7" s="7" t="n">
        <v>-18010</v>
      </c>
      <c r="M7" s="7" t="n">
        <v>-39865</v>
      </c>
    </row>
    <row r="8" spans="1:13">
      <c r="A8" s="4" t="s">
        <v>666</v>
      </c>
      <c r="C8" s="9" t="n">
        <v>-0.04</v>
      </c>
      <c r="D8" s="9" t="n">
        <v>-0.1</v>
      </c>
      <c r="E8" s="9" t="n">
        <v>-0.03</v>
      </c>
      <c r="F8" s="9" t="n">
        <v>-0.17</v>
      </c>
      <c r="G8" s="9" t="n">
        <v>-0.01</v>
      </c>
      <c r="H8" s="9" t="n">
        <v>-0.01</v>
      </c>
      <c r="I8" s="9" t="n">
        <v>-0.11</v>
      </c>
      <c r="J8" s="9" t="n">
        <v>-0.29</v>
      </c>
    </row>
    <row r="9" spans="1:13"/>
    <row r="10" spans="1:13">
      <c r="A10" s="4" t="s">
        <v>528</v>
      </c>
      <c r="B10" s="4" t="s">
        <v>667</v>
      </c>
    </row>
  </sheetData>
  <mergeCells count="5">
    <mergeCell ref="A1:B2"/>
    <mergeCell ref="C1:J1"/>
    <mergeCell ref="K1:M1"/>
    <mergeCell ref="A9:L9"/>
    <mergeCell ref="B10:L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7:03:15Z</dcterms:created>
  <dcterms:modified xmlns:dcterms="http://purl.org/dc/terms/" xmlns:xsi="http://www.w3.org/2001/XMLSchema-instance" xsi:type="dcterms:W3CDTF">2018-02-15T07:03:15Z</dcterms:modified>
</cp:coreProperties>
</file>